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Collaboration, License and Succ" sheetId="11" state="visible" r:id="rId11"/>
    <sheet xmlns:r="http://schemas.openxmlformats.org/officeDocument/2006/relationships" name="Cash Equivalents and Marketable" sheetId="12" state="visible" r:id="rId12"/>
    <sheet xmlns:r="http://schemas.openxmlformats.org/officeDocument/2006/relationships" name="Other Invest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Liabilities and Other C" sheetId="16" state="visible" r:id="rId16"/>
    <sheet xmlns:r="http://schemas.openxmlformats.org/officeDocument/2006/relationships" name="Leases" sheetId="17" state="visible" r:id="rId17"/>
    <sheet xmlns:r="http://schemas.openxmlformats.org/officeDocument/2006/relationships" name="Convertible Preferred Stock" sheetId="18" state="visible" r:id="rId18"/>
    <sheet xmlns:r="http://schemas.openxmlformats.org/officeDocument/2006/relationships" name="Stockholders_ Equity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Asset Acquisition" sheetId="26" state="visible" r:id="rId26"/>
    <sheet xmlns:r="http://schemas.openxmlformats.org/officeDocument/2006/relationships" name="Basis of Presentation and Sig_2" sheetId="27" state="visible" r:id="rId27"/>
    <sheet xmlns:r="http://schemas.openxmlformats.org/officeDocument/2006/relationships" name="Collaboration, License and Su_2" sheetId="28" state="visible" r:id="rId28"/>
    <sheet xmlns:r="http://schemas.openxmlformats.org/officeDocument/2006/relationships" name="Cash Equivalents and Marketab_2"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crued Liabilities and Other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Asset Acquisition (Tables)" sheetId="37" state="visible" r:id="rId37"/>
    <sheet xmlns:r="http://schemas.openxmlformats.org/officeDocument/2006/relationships" name="Organization (Details)" sheetId="38" state="visible" r:id="rId38"/>
    <sheet xmlns:r="http://schemas.openxmlformats.org/officeDocument/2006/relationships" name="Basis of Presentation and Sig_3" sheetId="39" state="visible" r:id="rId39"/>
    <sheet xmlns:r="http://schemas.openxmlformats.org/officeDocument/2006/relationships" name="Collaboration, License and Su_3" sheetId="40" state="visible" r:id="rId40"/>
    <sheet xmlns:r="http://schemas.openxmlformats.org/officeDocument/2006/relationships" name="Collaboration, License and Su_4" sheetId="41" state="visible" r:id="rId41"/>
    <sheet xmlns:r="http://schemas.openxmlformats.org/officeDocument/2006/relationships" name="Collaboration, License and Su_5" sheetId="42" state="visible" r:id="rId42"/>
    <sheet xmlns:r="http://schemas.openxmlformats.org/officeDocument/2006/relationships" name="Cash Equivalents and Marketab_3" sheetId="43" state="visible" r:id="rId43"/>
    <sheet xmlns:r="http://schemas.openxmlformats.org/officeDocument/2006/relationships" name="Cash Equivalents and Marketab_4" sheetId="44" state="visible" r:id="rId44"/>
    <sheet xmlns:r="http://schemas.openxmlformats.org/officeDocument/2006/relationships" name="Other Investments (Details)" sheetId="45" state="visible" r:id="rId45"/>
    <sheet xmlns:r="http://schemas.openxmlformats.org/officeDocument/2006/relationships" name="Fair Value Measurements - Finan"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Property and Equipment, Net (De" sheetId="49" state="visible" r:id="rId49"/>
    <sheet xmlns:r="http://schemas.openxmlformats.org/officeDocument/2006/relationships" name="Accrued Liabilities and Other_3" sheetId="50" state="visible" r:id="rId50"/>
    <sheet xmlns:r="http://schemas.openxmlformats.org/officeDocument/2006/relationships" name="Leases - Narrative (Details)" sheetId="51" state="visible" r:id="rId51"/>
    <sheet xmlns:r="http://schemas.openxmlformats.org/officeDocument/2006/relationships" name="Leases - Summary of Operating L" sheetId="52" state="visible" r:id="rId52"/>
    <sheet xmlns:r="http://schemas.openxmlformats.org/officeDocument/2006/relationships" name="Convertible Preferred Stock (De" sheetId="53" state="visible" r:id="rId53"/>
    <sheet xmlns:r="http://schemas.openxmlformats.org/officeDocument/2006/relationships" name="Stockholders_ Equity (Deficit) "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c_2" sheetId="60" state="visible" r:id="rId60"/>
    <sheet xmlns:r="http://schemas.openxmlformats.org/officeDocument/2006/relationships" name="Income Taxes - Narrative (Detai" sheetId="61" state="visible" r:id="rId61"/>
    <sheet xmlns:r="http://schemas.openxmlformats.org/officeDocument/2006/relationships" name="Income Taxes - Schedule of Reco" sheetId="62" state="visible" r:id="rId62"/>
    <sheet xmlns:r="http://schemas.openxmlformats.org/officeDocument/2006/relationships" name="Income Taxes - Components of De" sheetId="63" state="visible" r:id="rId63"/>
    <sheet xmlns:r="http://schemas.openxmlformats.org/officeDocument/2006/relationships" name="Income Taxes - Summary of Chang" sheetId="64" state="visible" r:id="rId64"/>
    <sheet xmlns:r="http://schemas.openxmlformats.org/officeDocument/2006/relationships" name="Net Loss Per Share - Schedule o" sheetId="65" state="visible" r:id="rId65"/>
    <sheet xmlns:r="http://schemas.openxmlformats.org/officeDocument/2006/relationships" name="Related-Party Transactions (Det" sheetId="66" state="visible" r:id="rId66"/>
    <sheet xmlns:r="http://schemas.openxmlformats.org/officeDocument/2006/relationships" name="Asset Acquisition - Narrative (" sheetId="67" state="visible" r:id="rId67"/>
    <sheet xmlns:r="http://schemas.openxmlformats.org/officeDocument/2006/relationships" name="Asset Acquisition - Summary of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Entity Central Index Key</t>
        </is>
      </c>
      <c r="B4" s="4" t="inlineStr">
        <is>
          <t>0001806952</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40502</t>
        </is>
      </c>
    </row>
    <row r="14">
      <c r="A14" s="4" t="inlineStr">
        <is>
          <t>Entity Registrant Name</t>
        </is>
      </c>
      <c r="B14" s="4" t="inlineStr">
        <is>
          <t>Lyell Immunopharma, Inc.</t>
        </is>
      </c>
    </row>
    <row r="15">
      <c r="A15" s="4" t="inlineStr">
        <is>
          <t>Entity Incorporation, State or Country Code</t>
        </is>
      </c>
      <c r="B15" s="4" t="inlineStr">
        <is>
          <t>DE</t>
        </is>
      </c>
    </row>
    <row r="16">
      <c r="A16" s="4" t="inlineStr">
        <is>
          <t>Entity Tax Identification Number</t>
        </is>
      </c>
      <c r="B16" s="4" t="inlineStr">
        <is>
          <t>83-1300510</t>
        </is>
      </c>
    </row>
    <row r="17">
      <c r="A17" s="4" t="inlineStr">
        <is>
          <t>Entity Address, Address Line One</t>
        </is>
      </c>
      <c r="B17" s="4" t="inlineStr">
        <is>
          <t>201 Haskins Way</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650</t>
        </is>
      </c>
    </row>
    <row r="22">
      <c r="A22" s="4" t="inlineStr">
        <is>
          <t>Local Phone Number</t>
        </is>
      </c>
      <c r="B22" s="4" t="inlineStr">
        <is>
          <t>695-0677</t>
        </is>
      </c>
    </row>
    <row r="23">
      <c r="A23" s="4" t="inlineStr">
        <is>
          <t>Title of 12(b) Security</t>
        </is>
      </c>
      <c r="B23" s="4" t="inlineStr">
        <is>
          <t>Common Stock, $0.0001 par value per share</t>
        </is>
      </c>
    </row>
    <row r="24">
      <c r="A24" s="4" t="inlineStr">
        <is>
          <t>Trading Symbol</t>
        </is>
      </c>
      <c r="B24" s="4" t="inlineStr">
        <is>
          <t>LYE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2741432</v>
      </c>
    </row>
    <row r="37">
      <c r="A37" s="4" t="inlineStr">
        <is>
          <t>Entity Common Stock, Shares Outstanding</t>
        </is>
      </c>
      <c r="C37" s="6" t="n">
        <v>245388050</v>
      </c>
    </row>
    <row r="38">
      <c r="A38" s="4" t="inlineStr">
        <is>
          <t>Documents Incorporated by Reference</t>
        </is>
      </c>
      <c r="B38"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accompanying consolidated financial statements have been prepared in accordance with U.S. generally accepted accounting principles (“GAAP”). The consolidated financial statements include the accounts of Lyell Immunopharma, Inc. and its wholly-owned subsidiary. All significant intercompany transactions and balances are eliminated in consolidation. Certain prior period amounts in the consolidated financial statements and accompanying notes have been reclassified to conform to the current period’s presentation. Liquidity and Management’s Plan The Company is currently working on a number of long-term development projects that involve experimental technologies. The project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December 31, 2021 will be adequate to fund its operations at least through the next 12 months from the date these consolidated financial statements are issued. The Company will require substantial additional financial resources to complete the development and commercialization of its product candidates. Additional capital may not be available on terms acceptable to the Company, or at all. If adequate funds are not available, or if the terms of potential funding sources are unfavorable, the Company’s business and ability to develop its technology and therapeutic products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the Company’s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Comprehensive Loss Comprehensive loss includes net loss and certain changes in stockholders’ equity (deficit) that are excluded from net loss. For the years ended December 31, 2021, 2020, and 2019 this was comprised of net unrealized gains and losses on the Company’s marketable securiti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is cash held in bank accounts and is used as collateral for letters of credits issued in conjunction with the Company’s lease agreements and collateral associated with the Company’s corporate credit card program. Marketable Securities The Company generally invests its excess cash in investment grade short- to intermediate-term fixed income securities. Such investments are classified as available-for-sale and are carried at fair value, with the unrealized gains and losses reported as a component of comprehensive loss. Realized gains and losses on available-for-sale securities are included in other (expense) income, net. The cost of investments sold is based on the specific-identification method. The Company classifies those investments that are not required for use in current operations and that mature in more than 12 months as non-current marketable securities in the accompanying consolidated balance sheets. Each reporting period, the Company evaluates whether declines in fair value below carrying value are due to expected credit losses, as well as the Company’s ability and intent to hold the investment until a forecasted recovery occurs. Expected credit losses are recorded as an allowance through other (expense) income, net. Other Investments The Company determines at the inception of each arrangement whether an investment or other interest is considered a variable interest entity (“VIE”). If the investment or other interest is determined to be a VIE,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For investments in VIEs in which the Company is considered the primary beneficiary, the assets, liabilities and results of operations of the VIE are included in its consolidated financial statements. As of December 31, 2021 and 2020, there were no VIEs for which the Company was the primary beneficiary. The Company accounts for its strategic equity interests in non-publicly traded companies for which it does not have the ability to exercise significant influence in accordance with Accounting Standards Codification (“ASC”) 321, Investments – Equity Securities (“ASC 321”). Upon acquisition, these investments are measured at cost, which represents the then fair value. Under ASC 321, the Company can elect to subsequently measure the investments at initial cost, minus impairment and any changes, plus or minus, resulting from observable price changes in orderly transactions for the identical or a similar investment of the same issuer. This election must be made for each investment separately. The Company has made this election for all investments in this category and will continue to measure these investments using this method until they no longer qualify to be measured in accordance with this method. Changes in the carrying value of other investments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See Note 5, Other Investments , for details related to an investment impairment recognized during the year ended December 31, 2021. Additionally, the Company holds an investment in equity warrants giving it the right to acquire stock of a non‑publicly traded company. Equity warrant investments are recorded within other assets at the estimated fair value, with gains and losses recognized in other (expense) income, net. Property and Equipment, Net Property and equipment primarily consist of laboratory equipment, computer equipment and software, furniture and fixtures and leasehold improvements. Property and equipment are stated at cost less accumulated depreciation and amortization. Depreciation is calculated using the straight-line method based on the estimated useful lives of the related assets, which are generally three Valuation of Long-lived Assets Long-lived assets are reviewed each reporting period for impairment or whenever events or changes in circumstances indicate that the carrying amount of an asset may not be recoverable, which may warrant adjustments to carrying values or estimated useful lives.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If the Company determines an acquisition does not meet the definition of a business combination under the acquisition method of accounting, the transaction is accounted for as an asset acquisition. In an asset acquisition, upfront payments allocated to in-process research and development (“IPR&amp;D”) are recorded in research and development expense if it is determined that there is no alternative future use, and subsequent milestone payments are recorded in research and development expense when achieved for technology that has not yet met product feasibility. Leases The Company leases certain office, laboratory and manufacturing spaces. In addition to minimum rent, the leases require payment of real estate taxes, insurance, common area maintenance charges and other executory costs. At inception of a contract, the Company determines whether an arrangement is or contains a lease based on the unique facts and circumstances present in the arrangement. For all leases, the Company determines the classification of the lease as either operating or financing. As of December 31, 2021 and 2020, all of the Company’s leases were classified as operating leases. The Company recognizes right-of-use (“ROU”) assets and lease liabilities at the lease commencement date based on the present value of future lease payments over the lease term. As the Company’s leases do not provide an implicit rate, an incremental borrowing rate at each lease commencement date is used to determine the present value of future lease payments. The incremental borrowing rate is the rate of interest that the Company would pay to borrow equivalent funds on a collateralized basis at the lease commencement date. To estimate the incremental borrowing rate, a credit rating applicable to the Company is estimated using a synthetic credit rating analysis since the Company does not currently have a rating agency-based credit rating. The ROU asset includes any lease payments made prior to the lease commencement date and is reduced by any lease incentives received or deemed payable to the Company. The lease term may include options to extend or terminate the lease when it is reasonably certain that a lease option will be exercised. Lease expense is recognized on a straight-line basis over the lease term within operating expenses on the consolidated statements of operations and comprehensive loss. The Company has elected the practical expedient to not separate lease and non-lease components for real estate leases. Additionally, the Company has elected the short-term lease recognition exemption for all short-term leases and as a result, lease liabilities and ROU assets are not included on the consolidated balance sheets for leases with an initial term of 12 months or less.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Fair Value Measurements , include cash, restricted cash, other investments, accounts payable and accrued liabilities and other current liabilities. The carrying amount of cash, restricted cash, accounts payable and accrued liabilities and other current liabilities approximate fair value because of the short-term nature of these instruments. As described in Note 5, Other Investments , other investments are carried at cost, minus impairment and any changes, plus or minus, resulting from observable price changes in orderly transactions for the identical or a similar investment of the same issuer. Deemed Dividends Upon Issuance or Repurchase of Convertible Preferred Stock In March 2020, 546,806 shares of the Company’s Series A convertible preferred stock were repurchased by the Company at the then estimated fair value of $7.76 per share, which was higher than the carrying value of those shares. See Note 10, Convertible Preferred Stock . As a result, the Company recorded deemed dividends of $3.6 million for the year ended December 31, 2020. The transaction decreased convertible preferred stock by $0.7 million and reduced additional paid-in capital by $3.6 million. The deemed dividends increased the net loss attributed to common stockholders by $3.6 million. Revenue Recognition The Company recognizes revenue when its customer obtains control of promised goods or services, in an amount that reflects the consideration that the Company expects to receive in exchange for those goods or services. To determine revenue recognition for arrangements within the scope of ASC 606, Revenue from Contracts with Customers , ( “ ASC 606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Research and Development Expense The Company records expense for research and development costs as incurred. Research and development expenses consist of costs incurred by the Company for the discovery and development of its technology platforms and product candidates and includes costs incurred in connection with strategic collaborations, costs to license technology, personnel-related costs, including stock-based compensation expense, facility and technology related costs, research and laboratory expenses, as well as other expenses, which include consulting fees and other costs. Upfront payments and milestones paid to third parties in connection with technology platforms, which have not reached technological feasibility and do not have an alternative future use are expensed as incurred. General and Administrative Expense General and administrative costs are expensed as incurred and include personnel-related expenses, including stock-based compensation expense for personnel in executive, legal, finance and other administrative functions, legal costs, transaction costs related to collaboration and licensing agreements, as well as fees paid for accounting and tax services, consulting fees and facilities costs not otherwise included in research and development expenses. Legal costs include those related to corporate and patent matters. Success Payments The Company granted rights to success payments to Fred Hutchinson Cancer Research Center (“Fred Hutch”) and The Board of Trustees of the Leland Stanford Junior University (“Stanford”) pursuant to the terms of its research and collaboration agreements with each of those entities. Pursuant to the terms of these agreements, on each contractually prescribed measurement date, the Company may be required to make success payments based on increases in the estimated per share fair value of the Company’s common stock. See Note 3, Collaboration, License and Success Payment Agreements . The success payments are accounted for under ASC 718, Compensation – Stock Compensation , with the expense being recorded in research and development expenses. Once the service period is complete, the instrument will be accounted for under ASC 815, Derivatives and Hedging , and continue to be remeasured each reporting period with all changes in value recognized immediately in other (expense) income, net. The success payment liability is estimated at fair value at inception and at each reporting period, and the expense is accreted over the service period of the research and collaboration agreement. To determine the estimated fair value of the success payments, the Company uses a Monte Carlo simulation methodology which models the future movement of stock prices based on several key variables combined with empirical knowledge of the process governing the behavior of the stock price. The following variables were incorporated in the estimated fair value of the success payment liability: estimated fair value of the Company’s common stock, expected volatility,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Concentrations of Credit Risk and Off-balance Sheet Risk The Company maintains its cash,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 Stock-based Compensation Under ASC 718, the Company measures and recognizes expense for restricted stock awards (“RSAs”) and stock options granted to employees, directors and consultants based on the fair value of the awards on the date of grant. The fair value of stock options is estimated using the Black-Scholes option pricing model, which requires the use of subjective assumptions and for management to apply judgment and make estimates including: stock price volatility, the expected life of stock options, the risk-free interest rate, expected dividend, and the fair value of the underlying common stock on the date of grant. The expected volatility is based on the historical volatility of the stock of similar entities within the Company’s industry over periods commensurate with the Company’s expected term assumption. The expected term of stock option grants represents the weighted-average period the options are expected to remain outstanding and is based on the “simplified” method where the expected term is the midpoint between the vesting date and the end of the contractual term for each option.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The Company utilizes significant estimates and assumptions in determining the fair value of its common stock for financial reporting purposes. Prior to the closing of the IPO, the Company recorded expense for RSAs and stock options at prices not less than the fair market value of its common stock as determined by the board of directors, taking into consideration input from management and an independent third-party valuation analysis, and in accordance with the American Institute of Certified Public Accountants (“AICPA”) Accounting and Valuation Guide, Valuation of Privately-Held Company Equity Securities Issued as Compensation . Following the closing of the IPO, the fair value of the Company’s common stock is based on its closing price as reported on the NASDAQ Global Select Market on the date of grant. Stock-based compensation expense for RSAs and stock options is recognized on a straight-line basis over the requisite service period, which is generally the vesting period of the respective award. The Company accounts for forfeitures as they occur. The Company also granted stock options that vest in conjunction with certain performance conditions to certain key employees. At each reporting date, the Company is required to evaluate whether achievement of the performance conditions is probable. Compensation expense is recorded over the appropriate service period based upon the Company’s assessment of accomplishing each performance provision. 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Recent Accounting Pronouncements Recently Adopted Income Taxes In December 2019, the Financial Accounting Standards Board (“FASB”) issued Accounting Standards Update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ame effective for annual reporting periods beginning after December 15, 2020 and interim periods within those fiscal years with early adoption permitted. Effective January 1, 2019, the Company early adopted ASU 2019-12. The adoption of this standard did not have a material impact on the Company ’ s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On January 1, 2020, the Company early adopted this standard by using a modified retrospective approach. The adoption did not have a material impact on the Company’s consolidated financial statements. Collaborative Arrang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On January 1, 2020, the Company early adopted this standard on a retrospective basis to the date of initial application of ASC 606. The adoption did not have a material impact on the Company’s consolidated financial statements. Cloud Computing Arrangements In August 2018, the FASB issued ASU No. 2018-15, Intangibles – Goodwill and Other – Internal-Use Software (Subtopic 350-40):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Success Payment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License and Success Payment Agreements</t>
        </is>
      </c>
      <c r="B4" s="4" t="inlineStr">
        <is>
          <t>Collaboration, License and Success Payment Agreements Fred Hutch License Agreement – In 2018, the Company entered into a license agreement with Fred Hutch that grants the Company an exclusive, worldwide, sublicensable license under certain patent rights, and a non-exclusive, worldwide, sublicensable license for certain technology, to research, develop, manufacture, improve and commercialize products and processes covered by such patent rights or incorporating such technology for all therapeutic uses for the treatment of human cancer. The Company is also required to pay Fred Hutch annual license maintenance payments of $50,000 on the second anniversary of the effective date, and each anniversary of the effective date thereafter until the first commercial sale of a licensed product. Collaboration – In 2018, the Company entered into a research and collaboration agreement with Fred Hutch (“Fred Hutch Collaboration Agreement”), focused on research and development of cancer immunotherapy products. The Company funded aggregate research performed by Fred Hutch of $12.0 million under the Fred Hutch Collaboration Agreement and the research is conducted in accordance with a research plan and budget approved by the parties. The Fred Hutch Collaboration Agreement has a six-year term. During the year-ended December 31, 2021, one of the research plans on which the success payment service term is based, was extended from January 31, 2022 to December 31, 2022. The Company incurred $4.2 million, $4.1 million and $3.7 million in expense in connection with the Fred Hutch Collaboration Agreement for the years ended December 31, 2021, 2020 and 2019, respectively. Success Payments – In 2018, the Company granted Fred Hutch rights to certain success payments, pursuant to the terms of the Fred Hutch Collaboration Agreement. The potential payments for the Fred Hutch success payments are based on multiples of increased value ranging from 10x to 50x based on a comparison of the estimated per share fair value of the Series A convertible preferred stock, or any security into which such stock has been converted or for which it has been exchanged, relative to its original $1.83 per share issuance price. Upon the closing of the IPO, all shares of Series A convertible preferred stock then outstanding converted into an equivalent number of shares of common stock. The aggregate success payments to Fred Hutch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uch that Fred Hutch does not receive multiple success payments in connection with the same threshold. The term of the success payment agreement ends on the earlier to occur of (i) the nine 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 ’ s IPO and each two-year anniversary of the Company ’ s IPO thereafter, the closing of a change in control transaction and the last day of the term of the success payment agreement, unless the term has ended due to the closing of a change of control transaction. The estimated fair values of the success payments to Fred Hutch as of December 31, 2021 and 2020 were $8.5 million a nd $8.0 million, respectively. The success payment liability is estimated at fair value at inception and at each subsequent reporting period and the expense is accreted over the service period of the Fred Hutch Collabor ation Agreement. The success payment liability was $6.4 million and $5.2 million as of December 31, 2021 and 2020, respectively. With respect to Fred Hutch success payment obligations, the Company recognized expense of $1.2 million, $4.8 million, and $0.4 million for the years ended December 31, 2021, 2020, and 2019 respectively. Stanford License Agreement – In 2019, the Company entered into a license agreement with Stanford to license specified patent rights. The Company is also required to pay Stanford annual license maintenance payments of $50,000 on the second anniversary of the effective date, and each anniversary of the effective date thereafter until the date of the first commercial sale of a licensed product. Milestone payments to Stanford of up to a maximum of $3.7 million per target are payable upon achievement of certain specified clinical and regulatory milestones. The Company is also obligated to pay Stanford $2.5 million collectively for all licensed products upon the achievement of a certain commercial milestone. Additionally, low single-digit tiered royalties based on annual net sales of the licensed products are payable to Stanford. Collaboration Agreement – In October 2020, the Company entered into a research and collaboration agreement with Stanford (“Stanford Collaboration Agreement”), focused on research and development of cellular immunotherapy products. The Stanford Collaboration Agreement has a four-year term. The Company is committed to fund aggregate research performed by Stanford of $12.0 million under the Stanford Collaboration Agreement, and the research will be conducted in accordance with a research plan and budget approved by the parties. The Company incurred $3.0 million and $0.8 million in expense in connection with the Stanford Collaboration Agreement for the years ended December 31, 2021 and 2020, respectively. Success Payments – In October 2020, the Company granted Stanford rights to certain success payments, pursuant to the terms of the Stanford Collaboration Agreement. The potential payments for the Stanford success payments are based on multiples of increased value ranging from 10x to 50x based on a comparison of the estimated per share fair value of the Series A convertible preferred stock, or any security into which such stock has been converted or for which it has been exchanged, relative to its original $1.83 per share issuance price. At the closing of the IPO, all shares of Series A convertible preferred stock then outstanding converted into an equivalent number of shares of common stock. The aggregate success payments to Stanford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o that Stanford does not receive multiple success payments in connection with the same threshold. The term of each success payment agreement ends on the earlier to occur of (i) the nine 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 ’ s IPO and each two-year anniversary of the Company ’ s IPO thereafter, the closing of a change in control transaction and the last day of the term of the success payment agreement, unless the term has ended due to the closing of a change of control transaction. The estimated fair value of the success payments to Stanford as of December 31, 2021 and 2020 was $9.9 million and $8.9 million, respectively. The success payment liability is estimated at fair value at inception and at each subsequent reporting period and the expense is accreted over the service period of the Stanford Collaboration Agreement. The success payment liability was $3.1 million and $0.6 million as of December 31, 2021 and 2020, respectively. With respect to Stanford success payment obligations, the Company recognized expe nse of $2.5 million and $0.6 million for the years ended December 31, 2021 and 2020, respectively. GSK In 2019, the Company entered into a Collaboration and License Agreement, amended in June 2020 and December 2021 (“GSK Agreement”) with GlaxoSmithKline Intellectual Property (No. 5) Limited and Glaxo Group Limited (together, “GSK”) for potential T-cell therapies that apply the Company’s platform technologies and cell therapy innovations with T-cell receptors (“TCRs”) or chimeric antigen receptors (“CARs”) under distinct collaboration programs. The GSK Agreement has defined two initial collaboration targets and allows GSK to nominate seven additional targets through July 2024. The Company is expected to perform research and development services for each selected target up until a defined point (the “GSK Option Point”), at which time GSK will decide whether or not to exercise an option to obtain a license from the Company (“License Option”) and take over the future development and commercialization. For each selected target, both parties will determine whether it will be developed under a Proof of Concept (“PoC”) Development Program or Component Development Program. For a PoC Development Program, the Company is expected to conduct both preclinical and clinical development for the target and present clinical trial data to GSK in connection with their evaluation of whether to exercise the License Option. For a Component Development Program, the Company is obligated to perform preclinical studies only. Along with the research activities, the Company appoints three representatives to the joint steering committee (“JSC”) and is responsible for the manufacture of all compounds and products necessary for its research and development activities. The Company received a non-refundable upfront payment of $45.0 million under the GSK Agreement. In addition to the upfront payment, the Company is eligible to receive up to two one-time payments, totaling up to approximately $200.0 million in aggregate for technology validation of the Company’s cell therapy innovations. For each cell therapy target for which there has been a joint collaboration program, the Company also could receive up to approximately $400.0 million in aggregate in development and sales milestones if the target is already within GSK’s pipeline and meets certain criteria, up to approximately $900.0 million in aggregate in development and sales milestones for all other targets, and tiered royalties on a per-product basis ranging from low to high single digits for targets that are already within GSK’s pipeline and meet certain criteria, or from high single digit to low teens for all other targets. Milestones are paid once per target, even if there is more than one of the Company’s innovations applied to a T-cell therapy directed to that target. Any amounts received from GSK are generally non-refundable unless the Company terminates a collaboration target for safety or feasibility reasons and the funding received from GSK exceeds the costs incurred for the terminated target. In connection with the GSK Agreement, in May 2019, the Company also entered into a Stock Purchase Agreement with GSK (the “GSK Stock Purchase Agreement”), pursuant to which the Company agreed to sell 30,253,189 shares of Series AA convertible preferred stock at a price of $6.78 per share, which was above the issuance date estimated fair value of $4.84 per share. The difference between the per share values resulted in $58.6 million additional deemed consideration, bringing the total upfront payment of the GSK Agreement to $103.6 million. Research and Development Services The GSK Agreement was deemed to be within the scope of ASC 606 because GSK engaged the Company to initially provide research and development services, which are outputs of its ongoing activities, in exchange for consideration. The Company identified the following two distinct performance obligations: (i) research and development services related to the two initial collaboration targets, inclusive of the JSC participation and the manufacture of compounds necessary for providing the research and development services and (ii) a material right for GSK to nominate seven additional collaboration targets for which the Company will perform research and development services until the GSK Option Point. To allocate revenue among the performance obligations, the Company determined standalone selling prices (“SSP”) of each obligation. For the research and development services, the SSP was calculated using a cost-plus margin approach. For the material right, SSP was calculated by reference to the underlying research and development services expected to be provided and the corresponding expected consideration. All amounts included in the transaction price are allocated to performance obligations proportionate to their SSPs. As of December 31, 2020, the transaction price was deemed to be $103.6 million, consisting of the upfront payment of $45.0 million under the GSK Agreement and the $58.6 million allocated from the GSK Stock Purchase Agreement. Other than the upfront payment and the amounts allocated from the GSK Stock Purchase Agreement, all other contingent consideration that may be earned under the GSK Agreement is subject to uncertainties including but not limited to target addition, research and investigational new drug enabling studies, initiation of clinical trials, and other related achievements. Consequently, the transaction price currently does not include any such contingent consideration that, if included, could result in a probable significant reversal of cumulative revenue when related uncertainties become resolved. The Company will re-evaluate the transaction price at each reporting period. If and when contingent consideration is included in the transaction price, it will be allocated to the two performance obligations proportionate to their SSPs and a cumulative catch up in revenue will be recorded for the portion of the services already completed. The remaining amounts will be deferred and recognized as the services are rendered. The research and development services are transferred as the services are performed, with cost used as the measure of progress compared to total estimated cost to complete. Incurred cost represents work performed, which corresponds with, and thereby best depicts, the transfer of control to the customer. The determination of the percentage of completion requires the Company to estimate the costs to complete the project. The Company makes a detailed estimate of the costs to 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The Company recognized revenue related to the research and development services related to the two initial targets of $10.5 million, $7.8 million and $0.7 million for the years ended December 31, 2021, 2020 and 2019 respectively. Changes in deferred revenue during the year ended December 31, 2021 were as follows: Deferred revenue balance at December 31, 2020 $ 95,161 Revenue recognized during the period previously recorded in deferred revenue (10,508) Deferred revenue balance at December 31, 2021 $ 84,653 Exercise of the License Option In April 2021, GSK exercised the License Option on NY-ESO-1 TCR with Gen-R, a Component Development Program, and will assume sole responsibility for future development and commercialization of the program at its own cost and expense. The Company is entitled to the remaining development and sales milestones up to an aggregate of approximately $400.0 million as well as the tiered royalties on future sales of all such products covered by the license granted pursuant to the License Option. The exercise of the License Option was accounted for as a separate license contract for revenue recognition purposes. The Company identified one performance obligation, which was the license delivered to GSK upon the exercise of the License Option and transfer of information and data associated with the license. The Company concluded that the development milestone payments are solely dependent on GSK’s performance and achievement of the specified events and are deemed to be not probable until such development milestones are actually achieved. Therefore, the remaining development milestones are fully constrained and excluded from the transaction price until the respective milestone is achieved. The Company also concluded that sales milestones and royalties relate predominantly to the license granted to GSK. Therefore, they also have been excluded from the transaction price and will be recognized when the related sales occur. At the end of each reporting period, the Company will update its assessment of whether an estimate of variable consideration is constrained and update the estimated transaction price accordingly. As of December 31, 2021, there were no contract assets or contract liabilities related to the license contract. None of the costs to obtain or fulfill the contract were capitalized. No license revenue was recognized for the year ended December 31, 2021. PACT In June 2020, the Company entered into an agreement (“PACT Agreement”) with PACT Pharma, Inc. (“PACT”) to jointly develop and test a next generation personalized anti-cancer T-cell therapy against solid tumors. The Company paid PACT an upfront non-refundable payment of $50.0 million upon execution of the PACT Agreement. In November 2020, the parties agreed to suspend research and development activity under the PACT Agreement, and neither party would be required to conduct any further work under the development plan (including manufacturing development) nor incur any financial obligations (including milestone payments) that might otherwise arise, for as long as the parties continued to negotiate in good faith to resolve the issues that have arisen between them relating to the PACT Agreement. In June 2020 in connection with the entry into the PACT Agreement, the Company also entered into a stock purchase agreement with PACT (“PACT SPA”), pursuant to which the Company purchased 17,806,901 shares of PACT Series C-1 convertible preferred stock at a purchase price of $2.81 per share. As of the purchase date, the estimated fair value of the Series C-1 convertible preferred stock was $2.05 per share, and the difference between the estimated fair value of the preferred stock as of the purchase date and the purchase price of $13.6 million was deemed to be additional consideration for the PACT Agreement and recognized as research and development expense. As a result, the total upfront payment paid in connection with the PACT Agreement was $63.6 million and was included in research and development expense. The remaining $36.4 million associated with the PACT Series C-1 convertible preferred stock was recorded in other investments. In the fourth quarter of 2021, the Company fully impaired the remaining balance of $36.4 million. See Note 5, Other Investments , for additional details regarding the PACT investment impairment. In February 2021, the Company filed a demand for arbitration seeking, among other things, rescission of the PACT Agreement and the PACT SPA and recovery of the consideration paid thereunder. An arbitration hearing occurred in March 2022. The Company expects to receive the outcome of the arbitration panel in June 2022. NCI In December 2020, the Company entered into a license agreement with the National Cancer Institute (“NCI”) to access certain intellectual property for the development of treatment of human cancers. In connection with this agreement, the Company paid $100,000 upfront, which was recorded as research and development expense for the year ended December 31, 2020. The Company is also required to pay NCI annual maintenance payments which may be credited against earned royaltie s. The Company incurred $75,000 and $3,100 in maintenance fees for the years ended December 31, 2021 and 2020, respectively. Under the agreement, the Company may also be required to make certain prespecified development milestone payments up to an aggregate of $3.1 million, and prespecified commercial milestone payments up to a maximum aggregate of $12.0 million for all licensed products. In June 2021, the Company entered into an amendment to the license agreement with NCI to include additional intellectual property and one additional inventor. In connection with this amendment, the Company paid $25,000 upfront, which was recorded in research and development expense. Under the amendment, the Company may also be required to pay prespecified additional development milestone payments that total $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Cash and Cash Equivalents [Abstract]</t>
        </is>
      </c>
    </row>
    <row r="4">
      <c r="A4" s="4" t="inlineStr">
        <is>
          <t>Cash Equivalents and Marketable Securities</t>
        </is>
      </c>
      <c r="B4" s="4" t="inlineStr">
        <is>
          <t>Cash Equivalents and Marketable Securities The fair value and amortized cost of cash equivalents and marketable securities by major security type as of December 31, 2021 and 2020 are presented in the following tables (in thousands): December 31, 2021 Amortized Gross Gross Fair Value Money market funds $ 206,245 $ — $ — $ 206,245 U.S. Treasury securities 290,909 2 (1,205) 289,706 U.S. government agency securities 93,864 2 (240) 93,626 Corporate debt securities 285,338 — (182) 285,156 Total cash equivalents and marketable securities $ 876,356 $ 4 $ (1,627) $ 874,733 Classified as: Fair Value Cash equivalents $ 270,236 Marketable securities 320,966 Marketable securities, non-current 283,531 Total cash equivalents and marketable securities $ 874,733 December 31, 2020 Amortized Gross Gross Fair Value Money market funds $ 50,513 $ — $ — $ 50,513 U.S. Treasury securities 202,674 27 — 202,701 U.S. government agency securities 205,558 207 (1) 205,764 Corporate debt securities 211,086 34 (11) 211,109 Total cash equivalents and marketable securities $ 669,831 $ 268 $ (12) $ 670,087 Classified as: Fair Value Cash equivalents $ 117,879 Marketable securities 472,213 Marketable securities, non-current 79,995 Total cash equivalents and marketable securities $ 670,087 As of December 31, 2021 and 2020, the fair value of securities held by the Company in an unrealized loss position was $602.9 million and $132.6 million, respectively, and as of December 31, 2021 and 2020, securities held by the Company in an unrealized loss position have been in the continuous loss position for less than 12 months. The Company determined that there was no material change in the credit risk of the above investments during the years ended December 31, 2021 and 2020. As such, an allowance for credit losses has not been recognized. The Company does not intend to sell these securities nor does the Company believe that it will be required to sell these securities before recovery of their amortized cost basis. Gross realized gains and losses were de minimis for the years ended December 31, 2021 and 2020 and as a result, amounts reclassified out of accumulated other comprehensive (loss) income for the years ended December 31, 2021 and 2020 were also de minimis . As of December 31, 2021 and 2020, all of the Company’s marketable securities had a maturity date of two years or less, were available for use, and were classified as available-for-sale. See Note 6, Fair Value Measurements , for additional information regarding cash equivalents and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1</t>
        </is>
      </c>
    </row>
    <row r="3">
      <c r="A3" s="3" t="inlineStr">
        <is>
          <t>Investments, All Other Investments [Abstract]</t>
        </is>
      </c>
    </row>
    <row r="4">
      <c r="A4" s="4" t="inlineStr">
        <is>
          <t>Other Investments</t>
        </is>
      </c>
      <c r="B4" s="4" t="inlineStr">
        <is>
          <t>Other Investments From time to time, the Company makes minority ownership strategic investments. As of December 31, 2021 and 2020, the aggregate carrying amounts of the Company’s strategic investments in non-publicly traded companies were $47.0 million and $83.4 million , respectively. These investments are measured at initial cost, minus impairment, if any, and plus or minus changes, resulting from observable price changes in orderly transactions for the identical or a similar investment of the same issuer. In connection with the preparation of the financial statements for 2021, the Company performed a qualitative assessment of potential indicators of impairment and determined that indicators exist for its $36.4 million investment in PACT Series C-1 convertible preferred stock . While there was no single event or factor, the Company considered PACT’s operating cash flow requirements over the next year and liquid asset balances to fund those requirements and PACT’s inability to raise funds as indicators of impairment. Due to these indicators, the Company assessed the valuation of the investment in PACT as of December 31, 2021 and determined the fair value to be negligible and the impairment to be other-than-temporary in nature. As a result, the Company recorded a $36.4 million impairment expense for the PACT investment in the fourth quarter of 2021. The impairment charge was recorded within impairment of other investments on the Consolidated Statement of Operations and Comprehensive Loss and as a reduction to the investment balance within other investments on the Consolidated Balance Sheet. Aside from the investment in PACT, no other investments were impaired for the year ended December 31, 2021. In November 2020, the Company made a strategic equity investment of $13.0 million in Outpace Bio, Inc. (“Outpace”), a privately-held company, which represented a minority ownership interest at the time of the strategic investment. Outpace is engaged in the research and development of protein and cell technology platforms and has financed its activities via issuances of preferred stock. The Company determined that Outpace is a VIE and the at-risk equity holders, as a group, lack the characteristics of a controlling financial interest. The Company does not have majority voting rights, representation on Outpace’s board of directors or the power to direct the activities of this entity, and therefore it is not the primary benefic iary. As of both December 31, 2021 and 2020, the carrying value of the Company’s investment in Outpace was $13.0 million, which is recorded in other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December 31, 2021 Level 1 Level 2 Level 3 Total Financial assets: Money market funds $ 206,245 $ — $ — $ 206,245 U.S. Treasury securities — 289,706 — 289,706 U.S. government agency securities — 93,626 — 93,626 Corporate debt securities — 285,156 — 285,156 Equity warrant investment — — 1,067 1,067 Total financial assets $ 206,245 $ 668,488 $ 1,067 $ 875,800 Financial liabilities: Success payment liabilities $ — $ — $ 9,486 $ 9,486 Total financial liabilities $ — $ — $ 9,486 $ 9,486 December 31, 2020 Level 1 Level 2 Level 3 Total Financial assets: Money market funds $ 50,513 $ — $ — $ 50,513 U.S. Treasury securities — 202,701 — 202,701 U.S. government agency securities — 205,764 — 205,764 Corporate debt securities — 211,109 — 211,109 Equity warrant investment — — 1,323 1,323 Total financial assets $ 50,513 $ 619,574 $ 1,323 $ 671,410 Financial liabilities: Success payment liabilities $ — $ — $ 5,773 $ 5,773 Total financial liabilities $ — $ — $ 5,773 $ 5,773 The Company measures the fair value of money market funds based on quoted prices in active markets for identical assets or liabilities. The Level 2 marketable securities include U.S. Treasury securities, government agency securities and corporate debt securities. The Company’s Level 2 securities are valued using third-party pricing sources. The pricing services utilize industry standard valuation models. Inputs utilized include market pricing based on real-time trade data for the same or similar securities and other significant inputs derived from or corroborated by observable market data. The Level 3 financial instruments include an equity warrant investment and the success payment liabilities. The Company’s Level 3 financial instruments are valued using valuation models which include the Black-Scholes model for valuing the equity warrant investment and a Monte Carlo simulation for the success payment liabilities. To determine the estimated fair value of the success payment liabilities, the Company uses a Monte Carlo simulation methodology that models the future movement of stock prices based on several key variables combined with empirical knowledge of the process governing the behavior of the stock price. The following variables were incorporated in the estimated fair value of the success payment liabilities: fair value of the Company ’ s common stock (Series A convertible preferred stock, prior to IPO), expected volatility,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The following assumptions were incorporated into the calculation of the estimated fair value of the Fred Hutch success payment liability: December 31, 2021 2020 Fair value of common stock (Series A convertible preferred stock) $ 7.74 $ 9.07 Risk-free interest rate 0.19% - 1.88% 0.10% - 1.52% Expected volatility 75 % 80 % Expected term (in years) 0.46 - 5.97 1.00 - 6.97 The following assumptions were incorporated into the calculation of the estimated fair value of the Stanford success payment liability: December 31, 2021 2020 Fair value of common stock (Series A convertible preferred stock) $ 7.74 $ 9.07 Risk-free interest rate 0.19% - 1.88% 0.10% - 1.53% Expected volatility 75 % 80 % Expected term (in years) 0.46 - 7.75 1.00 - 8.75 The Company utilizes estimates and assumptions in determining the estimated success payment liabilities and associated expense. A small change in the valuation of the Company’s common stock may have a relatively large change in the estimated fair value of the success payment liability and associated expense. The following table sets forth a summary of the changes in the fair value of the Company’s Level 3 financial assets and liabilities (in thousands): Equity Warrant Success Payment Balance at December 31, 2019 $ — $ 436 Additions 1,380 — Change in fair value (1) (57) 5,337 Balance at December 31, 2020 1,323 5,773 Change in fair value (1) (256) 3,713 Balance at December 31, 2021 $ 1,067 $ 9,486 __________ (1) The change in fair value associated with the equity warrant investment held is recorded in other (expense) income, net and the change in fair value associated with success payments liabilities is recorded in research and developmen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1 2020 Leasehold improvements $ 95,001 $ 8,452 Laboratory equipment 27,039 17,083 Computer equipment and software 1,610 724 Furniture and fixtures 384 178 Construction in progress 10,577 55,712 Property and equipment, at cost 134,611 82,149 Less: Accumulated depreciation and amortization (14,513) (5,104) Total property and equipment, net $ 120,098 $ 77,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Accrued Liabilities and Other Liabilities [Abstract]</t>
        </is>
      </c>
    </row>
    <row r="4">
      <c r="A4" s="4" t="inlineStr">
        <is>
          <t>Accrued Liabilities and Other Current Liabilities</t>
        </is>
      </c>
      <c r="B4" s="4" t="inlineStr">
        <is>
          <t xml:space="preserve">Accrued Liabilities and Other Current Liabilities Accrued liabilities and other current liabilities consisted of the following (in thousands): December 31, 2021 2020 Accrued compensation and related benefits $ 17,296 $ 14,850 Accrued property and equipment 4,055 5,910 Accrued legal 2,619 412 Accrued research and development expenses 2,449 2,575 Current lease liabilities 1,169 3,617 Other 1,469 657 Total accrued liabilities and other current liabilities $ 29,057 $ 28,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costs and are recognized in the period in which the costs are incurred. In 2018, the Company entered into an operating lease for approximately 34,000 square feet of office and laboratory space in Seattle, Washington, with an initial lease term expiring in December 2028. The Company has two five-year options to extend the lease, which are not reasonably assured. In 2019, the Company entered into an operating lease for approximately 34,000 square feet of office and laboratory space in South San Francisco, California. In December 2020, the Company exercised its early termination right and remeasured the remaining consideration in the contract, resulting in a gain of $2.9 million, which was recognized in other operating income, net. The lease termination was effective October 2021, resulting in a gain of $0.3 million, which was recognized in other operating income, net. Additionally, the Company recognized a loss of $0.6 million at lease termination on leasehold improvements unable to be moved to its new corporate headquarters in South San Francisco, California, which was recognized in other operating income, net. In 2019, the Company entered into two operating lease agreements for a combined approximately 73,000 square feet of space to develop a cell therapy manufacturing facility located in Bothell, Washington, with initial terms expiring in May 2030. The Company has two 90-month options to extend the leases, which are not reasonably assured. In 2019, the Company entered into an operating lease agreement for approximately 108,000 square feet of office and laboratory space located in South San Francisco, California. The initial lease term expires in January 2031 with the option to extend the term for another 10 years, which is not reasonably assured. In January 2021, the Company amended the lease term to extend the lease expiration to March 2031, which resulted in an increase to the right of use asset and lease liability of $4.2 million. The following table summarizes the Company’s future minimum operating lease commitments, including expected lease incentives to be received, as of December 31, 2021 (in thousands): Year Ending December 31: 2022 $ 9,807 2023 11,018 2024 11,347 2025 11,859 2026 12,209 Thereafter 48,094 Total undiscounted lease payments 104,334 Less: imputed interest (31,754) Less: tenant improvement allowances (4,761) Total operating lease liabilities $ 67,819 Reported as of December 31, 2021: Short-term portion of lease liabilities (included in accrued liabilities and other current liabilities) $ 1,169 Operating lease liabilities, non-current 66,650 Total $ 67,819 The operating lease costs for all operating leases were $9.4 million, $11.2 million and $4.6 million for the years ended December 31, 2021, 2020 and 2019, respectively. The operating lease costs and total commitments for short-term leases were de minimis f or the years ended December 31, 2021, 2020 and 2019. Variable lease costs for operating leases were $4.1 million, $2.1 million and $1.0 million for the years ended December 31, 2021, 2020 and 2019, respectively. The weighted-average remaining lease terms for operating leases were 8.8 and 9.0 years as of December 31, 2021 and 2020, respectively. The weighted-average discount rates for operating leases were 8.4% and 9.6% as of December 31, 2021 and 2020, respectively.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monthly fixed payment due to the Company is $0.1 million, subject to annual rent increases in accordance with the contract. In September 2021, the Company entered into a sublease with Sonoma Biotherapeutics, Inc. ( “ Sonoma”), a related party, whereby the Company agreed to sublease approximately 18,000 square feet of space in South San Francisco, California currently leased by the Company. See Note 17, Related-Party Transactions . As a part of the sublease, in September 2021, the Company received a $4.6 million tenant improvement contribution payment, which will be recognized over the term of the sublease. The sublease is classified as an operating lease and will expire in March 2031. The monthly fixed payment due to the Company is $0.1 million , subject to annual rent increases in accordance with th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Convertible Preferred Stock In March 2020, the Company sold 42,905,042 shares of its Series C convertible preferred stock at a price of $11.49 per share for proceeds of $492.5 million, net of issuance costs of $0.5 million. In March 2020, the Company repurchased 546,806 shares of its Series A convertible preferred stock from a related party for a purchase price of $4.2 million. Upon the closing of the IPO, 194,474,431 shares of convertible preferred stock then outstanding converted into an equal number of shares of common stock. As of December 31, 2021, no shares of convertible preferred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The Company amended and restated its certificate of incorporation effective June 2021, increasing the number of shares the Company has the authority to issue to 510.0 million shares, of which 500.0 million are common shares and 10.0 million shares are preferred stock. Preferred Stock The Company is authorized to issue 10.0 million shares of preferred stock, par value $0.0001 per share. As of December 31, 2021, no shares of preferred stock were outstanding. Common Stock As of December 31, 2021 and 2020, there wer e 242,738,350 shares and 15,569,788 shares of the Company’s common stock outstanding, respectively, excluding 2,600,002 s hares and 7,562,503 shares, respectively, of RSAs outstanding that are subject to vesting requirements. In March 2020, the Company repurchased 2,032,166 shares of its common stock from a related party for a purchase price of $11.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will automatically increase on January 1 of each year for a period of ten years, beginning on January 1, 2022 and continuing through January 1, 2031, in an amount equal to (1) 5% of the total number of shares of the Company’s common stock outstanding on December 31 of the immediately preceding year, or (2) a lesser number of shares determined by the Company's board of directors no later than December 31 of the immediately preceding year. Under the 2021 Plan, the Company may grant incentive stock options, non-statutory stock options, RSAs, restricted stock unit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Generally, awards granted by the Company vest over four years, but may be granted with different vesting terms. In conjunction with adopting the 2021 Plan, the Company discontinued the 2018 Plan with respect to new equity awards. As of December 31, 2021 , 24.7 million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will automatically increase on January 1 of each year for a period of ten years, beginning on January 1, 2022 and continuing through January 1, 2031, by the lesser of (1) 1% of the total number of shares of the Company’s common stock outstanding on December 31 of the immediately preceding year, and (2) 4,940,000 shares; provided, however, that the Company’s board of directors may act to provide a lesser increase in number of shares. The Company may specify offerings with durations not more than 27 months and may specify shorter purchase periods within each offering. No shares have been issued under the 2021 ESPP as of December 31, 2021. 2018 Equity Incentive Plan In 2018, the Company established the 2018 Plan under which it may grant incentive stock options, non-statutory stock options, RSAs, restricted stock units, stock appreciation rights, and other stock-based awards. Terms of stock awards, including vesting requirements, are determined by the board of directors or by a committee authorized by the Company’s board of directors, subject to provisions of the 2018 Plan. The term of any stock option granted under the 2018 Plan cannot exceed ten years. Generally, awards granted by the Company vest over four years, but may be granted with different vesting terms. Pursuant to the terms of the 2021 Plan, any shares subject to outstanding options originally granted under the 2018 Plan that terminate, expire or lapse for any reason without the delivery of shares to the holder thereof shall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in the consolidated statements of operations and comprehensive loss was as follows (in thousands): Year Ended December 31, 2021 2020 2019 Research and development $ 15,328 $ 14,977 $ 4,926 General and administrative 46,873 18,284 10,806 Total stock-based compensation expense $ 62,201 $ 33,261 $ 15,732 Stock-based compensation expense for the year ended December 31, 2021 includes the impact of awards accelerated in connection with the Company’s IPO of $2.6 million. Stock Options and RSA Modifications Stock-based compensation expense includes costs related to stock option and RSA modifications in the years ended December 31, 2021 and 2020. The modifications were due to the reduction in the service level for certain employees, including the former chief executive officer (“CEO”), changes in vesting schedules and an increase to certain awards’ post-termination exercise periods. The modifications impacted both vested and unvested awards. Expense associated with vested awards was recognized in the period of the modification and expense associated with unvested awards is recognized over the remaining service life of the options or RSAs. The following is a summary of the incremental stock-based compensation expense recognized during the years ended December 31, 2021 and 2020, as well as expense to be recognized in future periods as a result of the modifications (in thousands): Year Ended December 31, Future Total 2021 2020 Expense 2021 Equity Modifications: Former CEO - Options $ 21,948 $ 4,105 $ — $ 17,843 Other - Options 1,019 1,019 — — Former CEO - RSA 10,908 3,237 — 7,671 2020 Equity Modifications: Former CEO - Options 15,052 6,044 2,755 6,253 Other - Options 4,717 1,153 2,954 610 Former CEO - RSA 20,799 10,168 4,701 5,930 Other - RSA 9,029 1,975 7,054 — Total $ 83,472 $ 27,701 $ 17,464 $ 38,307 Repricing Stock-based compensation expense includes the impact of the Company repricing certain stock options in December 2019 by canceling all existing outstanding option grants with a per share exercise price at, and higher than, $4.78 in exchange for new option grants at an exercise price of $3.65 per share. Except for the change in exercise price, the new options had the same terms and conditions as the original options, including the contractual term, vesting schedule and vesting start date. The total amount of incremental stock-based compensation expense associated with the repricing was $3.3 million, of which $0.3 million, $0.7 million and $0.6 million were recognized for the years ended December 31, 2021, 2020 and 2019, respectively. Amounts relating to options that were already vested were recorded on the date of the modification and amounts relating to options that were unvested are expensed over the remaining vesting term of the new options. Stock-based compensation expense also includes the impact of the accelerated vesting of certain RSAs in 2019, resulting in an incremental expense of $8.6 million, which was recorded for the year ended December 31, 2019. At December 31, 2021, total stock-based compensation cost related to unvested awards not yet recognized was $136.8 million, which is expected to be recognized over a remaining weighted-average period of 2.33 years. Restricted Stock Awards A summary of the Company’s RSAs activity were as follows: Number of Shares Weighted-Average Unvested shares as of December 31, 2020 7,562,503 $ 0.0001 Vested (4,943,751) $ 0.0001 Forfeited (18,750) $ 0.0001 Unvested shares as of December 31, 2021 2,600,002 $ 0.0001 The fair value of RSAs vested during the years ended December 31, 2021, 2020 and 2019 was $57.1 million, $29.4 million and $33.5 million, respectively. Stock Options A summary of the Company’s stock option activity were as follows: Number of Weighted- Average Exercise Price Per Share Weighted- Aggregate Options outstanding as of December 31, 2020 34,413,889 $ 3.33 8.67 $ 100,223 Granted 12,947,501 $ 9.09 Exercised (2,750,380) $ 3.43 Canceled or forfeited (2,835,831) $ 4.19 Options outstanding as of December 31, 2021 41,775,179 $ 5.05 7.84 $ 142,076 Options exercisable as of December 31, 2021 23,716,000 $ 3.39 7.08 $ 110,520 The fair value of stock options granted to employees, directors and consultants was estimated on the date of grant using the Black-Scholes option pricing model using the following assumptions: Year Ended December 31, 2021 2020 2019 Risk-free interest rate 0.80 % 0.79 % 1.91 % Expected volatility 79 % 75 % 75 % Expected term (in years) 6.10 6.11 6.08 Expected dividend yield 0 % 0 % 0 % The weighted-average grant date fair value of options granted for the years ended December 31, 2021, 2020 and 2019 was $6.59 per share, $3.36 per share and $2.24 per share, respectively. The intrinsic value of options exercised during the years ended December 31, 2021 and 2020 was $16.1 million a nd $0.3 million, respectively. No options were exercised for the year ende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has reported pre-tax operating losses for all periods presented. The Company’s net losses are derived solely from within the U.S.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As of December 31, 2021 and 2020, the Company had U.S. federal net operating loss (“NOL”) carryforwards of approximately $271.0 million and $116.1 million, respectively, which were available to reduce future taxable income and do not expire. The Company also had U.S. state NOL carryforwards of $199.4 million that begin to expire in 2038. The Company had gross U.S. federal and state tax credits of $9.8 million and $5.7 million as of December 31, 2021 and 2020, respectively, which may be used to offset future tax liabilities. The federal NOL carryforward period is indefinite, while the tax credits will begin to expire in 2039. The attributed carryforwards may become subject to annual limitations in the event of certain cumulative changes in the ownership interest of significant stockholders. This could limit the amount of tax attributes that can be utilized annually to offset future taxable income or tax liabilities. A reconciliation of income taxes computed using the U.S. federal statutory rate to that reflected in operations follows: Year Ended December 31, 2021 2020 2019 Federal statutory tax 21.00 % 21.00 % 21.00 % State tax, net of federal benefit 6.39 4.71 0.52 Valuation allowance (22.43) (24.60) (15.27) Convertible preferred stock tranche liabilities — — (5.75) Stock-based compensation (5.92) (1.77) (1.69) Tax credits 0.99 0.95 1.24 Other (0.03) (0.29) (0.05) Effective income tax rate 0.00 % 0.00 % 0.00 % The principal components of the Company’s net deferred tax assets were as follows (in thousands): Year Ended December 31, 2021 2020 Deferred tax assets: Net operating loss carryforwards $ 70,855 $ 28,692 Tax credit carryforwards 8,338 4,980 Accrued liabilities &amp; allowances 3,879 3,518 Deferred revenue 8,224 8,997 Amortization 15,961 14,375 Investment basis difference 13,587 3,334 Lease liability 18,429 13,421 Stock-based compensation 2,872 5,175 Other 2,613 1,454 Gross deferred tax assets 144,758 83,946 Valuation allowance (127,226) (71,093) Deferred tax assets, net of valuation allowance 17,532 12,853 Deferred tax liabilities: Operating lease right-of-use assets (12,647) (11,221) Property and equipment (4,885) (1,632) Deferred tax liabilities (17,532) (12,853) Net deferred tax assets $ — $ — The Company maintains a full valuation allowance on its net U.S. deferred tax assets. The assessment regarding whether a valuation allowance is required considers the evaluation of both positive and negative evidence when concluding whether it is more likely than not that deferred tax assets are realiz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SC 740, Accounting for Income Taxes (“ASC 740”), the Company determined that the negative evidence outweighed the positive evidence and a full valuation allowance on its U.S. net deferred tax assets will be maintained. The valuation allowance relates primarily to net U.S. deferred tax assets from net operating loss carryforwards, research and development tax credit carryforwards, research and development expenses capitalized and amortized for tax but deducted for GAAP and stock-based compensation. The Company will continue to assess the realizability of its deferred tax assets and adjust the valuation allowance as required by ASC 740. The increase in the valuation allowance was $56.1 million and $50.4 million for the years ended December 31, 2021 and 2020, respectively. The Company evaluates its uncertain tax positions based on a determination of whether it is more likely than not such position will be sustained based upon its technical merits and upon examination by the relevant income tax authorities with all facts known. The Company applies judgment in its measurement of an uncertain tax position recorded in its consolidated financial statements and tax return. As of December 31, 2021 and 2020, there are no penalties or accrued interest recorded in the consolidated financial statements. The Company is generally subject to examination by the U.S. federal and local income tax authorities for all tax years in which a loss carryforward is available. The Company is currently not under examination by the Internal Revenue Service or other jurisdictions for any tax years. The following tab le summarized changes to the Company’s unrecognized tax benefits (in thousands): Year Ended December 31, 2021 2020 Beginning balance $ — $ — Additions based on tax position related to the current year 396 — Additions based on prior year tax positions 400 — Ending balance $ 7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share attributed to common stockholders is calculated by dividing net loss attributed to common stockholders by the weighted average number of common shares outstanding during the period, without consideration for common stock equivalents. The Company’s potentially dilutive shares, which include preferred stock, unvested RSAs and options to purchase common stock, are considered to be common stock equivalents and are only included in the calculation of diluted net loss per share when their effect is dilutive. The amounts in the table below were excluded from the calculation of diluted net loss per share attributed to common stockholders for the periods indicated due to their anti-dilutive effect: Year Ended December 31, 2021 2020 2019 Convertible preferred stock — 194,474,431 152,116,195 Unvested RSAs 2,600,002 7,562,503 13,663,338 Options to purchase common stock 41,775,179 34,413,889 27,028,217 Total 44,375,181 236,450,823 192,807,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In January 2019, the Company adopted a 401(k) retirement and savings plan (the “401(k) Plan”) covering all of its employees. The 401(k) Plan allows employees to make pre- and post-tax contributions up to the maximum allowable amount set by the IRS. As of December 31, 2021, the Company had not made any matching contributions to the 401(k) Plan on behalf of particip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llaboration and License Agreements The Company has entered into certain collaboration and license agreements, including those identified in Note 3, Collaboration, License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that could cause the discontinuance of the programs. Due to the nature of these agreements, the future potential payments are inherently uncertain, and accordingly no amounts had been recorded for the potential future achievement of these targets as of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In September 2021, the Company entered into a sublease with Sonoma, with whom the Company has common stockholders with board seats. As a part of the sublease, a $4.6 million tenant improvement contribution payment was made by Sonoma, which will be recognized over the term of the sublease. As of December 31, 2021, accrued liabilities and other current liabilities of $0.5 million a nd other non-current lia bilities of $4.0 million we re in connection with the sublease with Sonoma. Incom e of $1.8 million w as recognized in other operating income, net for the year ended December 31, 2021. See Note 9, Leases , for more detail on the Sonoma sublease. The Company is party to the GSK Agreement, who is a holder of more than 10% of the Company’s equity. See Note 3, Collaboration, License and Success Payment Agreements . Deferred revenue of $5.0 million and $6.1 million as of December 31, 2021 and 2020, respectively, and deferred revenue, net of current portion of $79.7 million and $89.1 million as of December 31, 2021 and 2020, respectively, were in connection with the GSK Agreement. Revenue recognized in connection with the GSK agreement was $10.5 million, $7.8 million and $0.7 million for the years ended December 31, 2021, 2020 and 2019, respectively. In March 2020, the Company repurchased 546,806 shares of its Series A convertible preferred stock and 2,032,166 shares of its common stock from a related party. See Note 10, Convertible Preferred Stock and Note 11, Stockholders’ Equity (Defic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Asset Acquisition In May 2020, the Company completed the acquisition of 100% of the outstanding equity of Immulus, Inc. (“Immulus”), a company focused on developing technology platforms that enable the development and production of cell therapeutics. As consideration for the acquisition, the Company paid $3.5 million in cash and issued an aggregate of 688,463 shares of its common stock, with an estimated fair value of $4.0 million. The Company also incurred $0.5 million of direct expenses, for total consideration of $8.0 million. The Company concluded the acquisition did not meet the accounting definition of a business as inputs were acquired, but no processes or outputs were acquired. Consequently, the Company accounted for the transaction as an asset acquisition with the value concentrated in IPR&amp;D. The following table summarizes the fair value of assets acquired (in thousands): Other assets $ 487 In-process research and development (IPR&amp;D) 7,528 Total assets acquired $ 8,015 The amount allocated to the IPR&amp;D asset was charged to research and development expenses for the year ended December 31, 2020 as this asset had no alternative future use at the time of the acquisition transaction. In addition, the Company is also required to make milestone payments of up to $37.0 million to the former stockholders of Immulus upon successful completion of specified development milestones. Triggering of these milestones payments was not considered probable as of the date of the acquisition, and no expense has been recorded for these milestones for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U.S. generally accepted accounting principles (“GAAP”). The consolidated financial statements include the accounts of Lyell Immunopharma, Inc. and its wholly-owned subsidiary.</t>
        </is>
      </c>
    </row>
    <row r="5">
      <c r="A5" s="4" t="inlineStr">
        <is>
          <t>Consolidations</t>
        </is>
      </c>
      <c r="B5" s="4" t="inlineStr">
        <is>
          <t>All significant intercompany transactions and balances are eliminated in consolidation. Certain prior period amounts in the consolidated financial statements and accompanying notes have been reclassified to conform to the current period’s presentation.</t>
        </is>
      </c>
    </row>
    <row r="6">
      <c r="A6" s="4" t="inlineStr">
        <is>
          <t>Use of Estimates</t>
        </is>
      </c>
      <c r="B6" s="4" t="inlineStr">
        <is>
          <t>Use of Estimates The preparation of the Company’s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t>
        </is>
      </c>
    </row>
    <row r="7">
      <c r="A7" s="4" t="inlineStr">
        <is>
          <t>Comprehensive Loss</t>
        </is>
      </c>
      <c r="B7" s="4" t="inlineStr">
        <is>
          <t>Comprehensive Loss Comprehensive loss includes net loss and certain changes in stockholders’ equity (deficit) that are excluded from net loss. For the years ended December 31, 2021, 2020, and 2019 this was comprised of net unrealized gains and losses on the Company’s marketable securities.</t>
        </is>
      </c>
    </row>
    <row r="8">
      <c r="A8" s="4" t="inlineStr">
        <is>
          <t>Cash, Cash Equivalents and Restricted Cash</t>
        </is>
      </c>
      <c r="B8" s="4" t="inlineStr">
        <is>
          <t>Cash, Cash Equivalents and Restricted CashThe Company considers all highly liquid investments purchased with original maturities of three months or less from the purchase date to be cash equivalents. Cash equivalents consist primarily of amounts invested in money market accounts.Restricted cash is cash held in bank accounts and is used as collateral for letters of credits issued in conjunction with the Company’s lease agreements and collateral associated with the Company’s corporate credit card program.</t>
        </is>
      </c>
    </row>
    <row r="9">
      <c r="A9" s="4" t="inlineStr">
        <is>
          <t>Marketable Securities</t>
        </is>
      </c>
      <c r="B9" s="4" t="inlineStr">
        <is>
          <t>Marketable Securities The Company generally invests its excess cash in investment grade short- to intermediate-term fixed income securities. Such investments are classified as available-for-sale and are carried at fair value, with the unrealized gains and losses reported as a component of comprehensive loss. Realized gains and losses on available-for-sale securities are included in other (expense) income, net. The cost of investments sold is based on the specific-identification method. The Company classifies those investments that are not required for use in current operations and that mature in more than 12 months as non-current marketable securities in the accompanying consolidated balance sheets. Each reporting period, the Company evaluates whether declines in fair value below carrying value are due to expected credit losses, as well as the Company’s ability and intent to hold the investment until a forecasted recovery occurs. Expected credit losses are recorded as an allowance through other (expense) income, net.</t>
        </is>
      </c>
    </row>
    <row r="10">
      <c r="A10" s="4" t="inlineStr">
        <is>
          <t>Other Investments</t>
        </is>
      </c>
      <c r="B10" s="4" t="inlineStr">
        <is>
          <t>Other Investments The Company determines at the inception of each arrangement whether an investment or other interest is considered a variable interest entity (“VIE”). If the investment or other interest is determined to be a VIE,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For investments in VIEs in which the Company is considered the primary beneficiary, the assets, liabilities and results of operations of the VIE are included in its consolidated financial statements. As of December 31, 2021 and 2020, there were no VIEs for which the Company was the primary beneficiary. The Company accounts for its strategic equity interests in non-publicly traded companies for which it does not have the ability to exercise significant influence in accordance with Accounting Standards Codification (“ASC”) 321, Investments – Equity Securities (“ASC 321”). Upon acquisition, these investments are measured at cost, which represents the then fair value. Under ASC 321, the Company can elect to subsequently measure the investments at initial cost, minus impairment and any changes, plus or minus, resulting from observable price changes in orderly transactions for the identical or a similar investment of the same issuer. This election must be made for each investment separately. The Company has made this election for all investments in this category and will continue to measure these investments using this method until they no longer qualify to be measured in accordance with this method. Changes in the carrying value of other investments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See Note 5, Other Investments , for details related to an investment impairment recognized during the year ended December 31, 2021. Additionally, the Company holds an investment in equity warrants giving it the right to acquire stock of a non‑publicly traded company. Equity warrant investments are recorded within other assets at the estimated fair value, with gains and losses recognized in other (expense) income, net.</t>
        </is>
      </c>
    </row>
    <row r="11">
      <c r="A11" s="4" t="inlineStr">
        <is>
          <t>Property and Equipment, Net</t>
        </is>
      </c>
      <c r="B11" s="4" t="inlineStr">
        <is>
          <t>Property and Equipment, Net Property and equipment primarily consist of laboratory equipment, computer equipment and software, furniture and fixtures and leasehold improvements. Property and equipment are stated at cost less accumulated depreciation and amortization. Depreciation is calculated using the straight-line method based on the estimated useful lives of the related assets, which are generally three</t>
        </is>
      </c>
    </row>
    <row r="12">
      <c r="A12" s="4" t="inlineStr">
        <is>
          <t>Valuation of Long-lived Assets</t>
        </is>
      </c>
      <c r="B12" s="4" t="inlineStr">
        <is>
          <t>Valuation of Long-lived AssetsLong-lived assets are reviewed each reporting period for impairment or whenever events or changes in circumstances indicate that the carrying amount of an asset may not be recoverable, which may warrant adjustments to carrying values or estimated useful lives.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t>
        </is>
      </c>
    </row>
    <row r="13">
      <c r="A13" s="4" t="inlineStr">
        <is>
          <t>Acquisitions</t>
        </is>
      </c>
      <c r="B13" s="4" t="inlineStr">
        <is>
          <t>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If the Company determines an acquisition does not meet the definition of a business combination under the acquisition method of accounting, the transaction is accounted for as an asset acquisition. In an asset acquisition, upfront payments allocated to in-process research and development (“IPR&amp;D”) are recorded in research and development expense if it is determined that there is no alternative future use, and subsequent milestone payments are recorded in research and development expense when achieved for technology that has not yet met product feasibility.</t>
        </is>
      </c>
    </row>
    <row r="14">
      <c r="A14" s="4" t="inlineStr">
        <is>
          <t>Leases</t>
        </is>
      </c>
      <c r="B14" s="4" t="inlineStr">
        <is>
          <t>Leases The Company leases certain office, laboratory and manufacturing spaces. In addition to minimum rent, the leases require payment of real estate taxes, insurance, common area maintenance charges and other executory costs. At inception of a contract, the Company determines whether an arrangement is or contains a lease based on the unique facts and circumstances present in the arrangement. For all leases, the Company determines the classification of the lease as either operating or financing. As of December 31, 2021 and 2020, all of the Company’s leases were classified as operating leases. The Company recognizes right-of-use (“ROU”) assets and lease liabilities at the lease commencement date based on the present value of future lease payments over the lease term. As the Company’s leases do not provide an implicit rate, an incremental borrowing rate at each lease commencement date is used to determine the present value of future lease payments. The incremental borrowing rate is the rate of interest that the Company would pay to borrow equivalent funds on a collateralized basis at the lease commencement date. To estimate the incremental borrowing rate, a credit rating applicable to the Company is estimated using a synthetic credit rating analysis since the Company does not currently have a rating agency-based credit rating. The ROU asset includes any lease payments made prior to the lease commencement date and is reduced by any lease incentives received or deemed payable to the Company. The lease term may include options to extend or terminate the lease when it is reasonably certain that a lease option will be exercised. Lease expense is recognized on a straight-line basis over the lease term within operating expenses on the consolidated statements of operations and comprehensive loss. The Company has elected the practical expedient to not separate lease and non-lease components for real estate leases. Additionally, the Company has elected the short-term lease recognition exemption for all short-term leases and as a result, lease liabilities and ROU assets are not included on the consolidated balance sheets for leases with an initial term of 12 months or less.</t>
        </is>
      </c>
    </row>
    <row r="15">
      <c r="A15" s="4" t="inlineStr">
        <is>
          <t>Fair Value Measurements</t>
        </is>
      </c>
      <c r="B15" s="4" t="inlineStr">
        <is>
          <t>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Fair Value Measurements , include cash, restricted cash, other investments, accounts payable and accrued liabilities and other current liabilities. The carrying amount of cash, restricted cash, accounts payable and accrued liabilities and other current liabilities approximate fair value because of the short-term nature of these instruments. As described in Note 5, Other Investments , other investments are carried at cost, minus impairment and any changes, plus or minus, resulting from observable price changes in orderly transactions for the identical or a similar investment of the same issuer.</t>
        </is>
      </c>
    </row>
    <row r="16">
      <c r="A16" s="4" t="inlineStr">
        <is>
          <t>Revenue Recognition</t>
        </is>
      </c>
      <c r="B16" s="4" t="inlineStr">
        <is>
          <t>Revenue Recognition The Company recognizes revenue when its customer obtains control of promised goods or services, in an amount that reflects the consideration that the Company expects to receive in exchange for those goods or services. To determine revenue recognition for arrangements within the scope of ASC 606, Revenue from Contracts with Customers , ( “ ASC 606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t>
        </is>
      </c>
    </row>
    <row r="17">
      <c r="A17" s="4" t="inlineStr">
        <is>
          <t>Research and Development Expense</t>
        </is>
      </c>
      <c r="B17" s="4" t="inlineStr">
        <is>
          <t>Research and Development Expense The Company records expense for research and development costs as incurred. Research and development expenses consist of costs incurred by the Company for the discovery and development of its technology platforms and product candidates and includes costs incurred in connection with strategic collaborations, costs to license technology, personnel-related costs, including stock-based compensation expense, facility and technology related costs, research and laboratory expenses, as well as other expenses, which include consulting fees and other costs. Upfront payments and milestones paid to third parties in connection with technology platforms, which have not reached technological feasibility and do not have an alternative future use are expensed as incurred.</t>
        </is>
      </c>
    </row>
    <row r="18">
      <c r="A18" s="4" t="inlineStr">
        <is>
          <t>General and Administrative Expense</t>
        </is>
      </c>
      <c r="B18" s="4" t="inlineStr">
        <is>
          <t>General and Administrative Expense General and administrative costs are expensed as incurred and include personnel-related expenses, including stock-based compensation expense for personnel in executive, legal, finance and other administrative functions, legal costs, transaction costs related to collaboration and licensing agreements, as well as fees paid for accounting and tax services, consulting fees and facilities costs not otherwise included in research and development expenses. Legal costs include those related to corporate and patent matters.</t>
        </is>
      </c>
    </row>
    <row r="19">
      <c r="A19" s="4" t="inlineStr">
        <is>
          <t>Success Payments</t>
        </is>
      </c>
      <c r="B19" s="4" t="inlineStr">
        <is>
          <t>Success Payments The Company granted rights to success payments to Fred Hutchinson Cancer Research Center (“Fred Hutch”) and The Board of Trustees of the Leland Stanford Junior University (“Stanford”) pursuant to the terms of its research and collaboration agreements with each of those entities. Pursuant to the terms of these agreements, on each contractually prescribed measurement date, the Company may be required to make success payments based on increases in the estimated per share fair value of the Company’s common stock. See Note 3, Collaboration, License and Success Payment Agreements . The success payments are accounted for under ASC 718, Compensation – Stock Compensation , with the expense being recorded in research and development expenses. Once the service period is complete, the instrument will be accounted for under ASC 815, Derivatives and Hedging , and continue to be remeasured each reporting period with all changes in value recognized immediately in other (expense) income, net. The success payment liability is estimated at fair value at inception and at each reporting period, and the expense is accreted over the service period of the research and collaboration agreement. To determine the estimated fair value of the success payments, the Company uses a Monte Carlo simulation methodology which models the future movement of stock prices based on several key variables combined with empirical knowledge of the process governing the behavior of the stock price. The following variables were incorporated in the estimated fair value of the success payment liability: estimated fair value of the Company’s common stock, expected volatility,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t>
        </is>
      </c>
    </row>
    <row r="20">
      <c r="A20" s="4" t="inlineStr">
        <is>
          <t>Concentrations of Credit Risk</t>
        </is>
      </c>
      <c r="B20" s="4" t="inlineStr">
        <is>
          <t xml:space="preserve">Concentrations of Credit Risk and Off-balance Sheet Risk The Company maintains its cash,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t>
        </is>
      </c>
    </row>
    <row r="21">
      <c r="A21" s="4" t="inlineStr">
        <is>
          <t>Off-balance Sheet Risk</t>
        </is>
      </c>
      <c r="B21" s="4" t="inlineStr">
        <is>
          <t>The Company has no off-balance sheet concentrations of credit risk, such as foreign currency exchange contracts, option contracts or other hedging arrangements.</t>
        </is>
      </c>
    </row>
    <row r="22">
      <c r="A22" s="4" t="inlineStr">
        <is>
          <t>Claims and Contingencies</t>
        </is>
      </c>
      <c r="B22" s="4" t="inlineStr">
        <is>
          <t>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t>
        </is>
      </c>
    </row>
    <row r="23">
      <c r="A23" s="4" t="inlineStr">
        <is>
          <t>Stock-based Compensation</t>
        </is>
      </c>
      <c r="B23" s="4" t="inlineStr">
        <is>
          <t>Stock-based Compensation Under ASC 718, the Company measures and recognizes expense for restricted stock awards (“RSAs”) and stock options granted to employees, directors and consultants based on the fair value of the awards on the date of grant. The fair value of stock options is estimated using the Black-Scholes option pricing model, which requires the use of subjective assumptions and for management to apply judgment and make estimates including: stock price volatility, the expected life of stock options, the risk-free interest rate, expected dividend, and the fair value of the underlying common stock on the date of grant. The expected volatility is based on the historical volatility of the stock of similar entities within the Company’s industry over periods commensurate with the Company’s expected term assumption. The expected term of stock option grants represents the weighted-average period the options are expected to remain outstanding and is based on the “simplified” method where the expected term is the midpoint between the vesting date and the end of the contractual term for each option.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The Company utilizes significant estimates and assumptions in determining the fair value of its common stock for financial reporting purposes. Prior to the closing of the IPO, the Company recorded expense for RSAs and stock options at prices not less than the fair market value of its common stock as determined by the board of directors, taking into consideration input from management and an independent third-party valuation analysis, and in accordance with the American Institute of Certified Public Accountants (“AICPA”) Accounting and Valuation Guide, Valuation of Privately-Held Company Equity Securities Issued as Compensation . Following the closing of the IPO, the fair value of the Company’s common stock is based on its closing price as reported on the NASDAQ Global Select Market on the date of grant. Stock-based compensation expense for RSAs and stock options is recognized on a straight-line basis over the requisite service period, which is generally the vesting period of the respective award. The Company accounts for forfeitures as they occur. The Company also granted stock options that vest in conjunction with certain performance conditions to certain key employees. At each reporting date, the Company is required to evaluate whether achievement of the performance conditions is probable. Compensation expense is recorded over the appropriate service period based upon the Company’s assessment of accomplishing each performance provision.</t>
        </is>
      </c>
    </row>
    <row r="24">
      <c r="A24" s="4" t="inlineStr">
        <is>
          <t>Income Taxes</t>
        </is>
      </c>
      <c r="B24" s="4" t="inlineStr">
        <is>
          <t>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t>
        </is>
      </c>
    </row>
    <row r="25">
      <c r="A25" s="4" t="inlineStr">
        <is>
          <t>Segments</t>
        </is>
      </c>
      <c r="B25"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t>
        </is>
      </c>
    </row>
    <row r="26">
      <c r="A26" s="4" t="inlineStr">
        <is>
          <t>Recent Accounting Pronouncements</t>
        </is>
      </c>
      <c r="B26" s="4" t="inlineStr">
        <is>
          <t xml:space="preserve">Recent Accounting Pronouncements Recently Adopted Income Taxes In December 2019, the Financial Accounting Standards Board (“FASB”) issued Accounting Standards Update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ame effective for annual reporting periods beginning after December 15, 2020 and interim periods within those fiscal years with early adoption permitted. Effective January 1, 2019, the Company early adopted ASU 2019-12. The adoption of this standard did not have a material impact on the Company ’ s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On January 1, 2020, the Company early adopted this standard by using a modified retrospective approach. The adoption did not have a material impact on the Company’s consolidated financial statements. Collaborative Arrang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On January 1, 2020, the Company early adopted this standard on a retrospective basis to the date of initial application of ASC 606. The adoption did not have a material impact on the Company’s consolidated financial statements. Cloud Computing Arrangements In August 2018, the FASB issued ASU No. 2018-15, Intangibles – Goodwill and Other – Internal-Use Software (Subtopic 350-40):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Success Payment Agre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row r="5">
      <c r="A5" s="4" t="inlineStr">
        <is>
          <t>Schedule of Changes in Deferred Revenue</t>
        </is>
      </c>
      <c r="B5" s="4" t="inlineStr">
        <is>
          <t xml:space="preserve">Changes in deferred revenue during the year ended December 31, 2021 were as follows: Deferred revenue balance at December 31, 2020 $ 95,161 Revenue recognized during the period previously recorded in deferred revenue (10,508) Deferred revenue balance at December 31, 2021 $ 84,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Cash and Cash Equivalents [Abstract]</t>
        </is>
      </c>
    </row>
    <row r="4">
      <c r="A4" s="4" t="inlineStr">
        <is>
          <t>Schedule of Fair Value and Amortized Cost of Cash Equivalents</t>
        </is>
      </c>
      <c r="B4" s="4" t="inlineStr">
        <is>
          <t xml:space="preserve">The fair value and amortized cost of cash equivalents and marketable securities by major security type as of December 31, 2021 and 2020 are presented in the following tables (in thousands): December 31, 2021 Amortized Gross Gross Fair Value Money market funds $ 206,245 $ — $ — $ 206,245 U.S. Treasury securities 290,909 2 (1,205) 289,706 U.S. government agency securities 93,864 2 (240) 93,626 Corporate debt securities 285,338 — (182) 285,156 Total cash equivalents and marketable securities $ 876,356 $ 4 $ (1,627) $ 874,733 Classified as: Fair Value Cash equivalents $ 270,236 Marketable securities 320,966 Marketable securities, non-current 283,531 Total cash equivalents and marketable securities $ 874,733 December 31, 2020 Amortized Gross Gross Fair Value Money market funds $ 50,513 $ — $ — $ 50,513 U.S. Treasury securities 202,674 27 — 202,701 U.S. government agency securities 205,558 207 (1) 205,764 Corporate debt securities 211,086 34 (11) 211,109 Total cash equivalents and marketable securities $ 669,831 $ 268 $ (12) $ 670,087 Classified as: Fair Value Cash equivalents $ 117,879 Marketable securities 472,213 Marketable securities, non-current 79,995 Total cash equivalents and marketable securities $ 670,087 </t>
        </is>
      </c>
    </row>
    <row r="5">
      <c r="A5" s="4" t="inlineStr">
        <is>
          <t>Schedule of Fair Value and Amortized Cost of Marketable Securities</t>
        </is>
      </c>
      <c r="B5" s="4" t="inlineStr">
        <is>
          <t xml:space="preserve">The fair value and amortized cost of cash equivalents and marketable securities by major security type as of December 31, 2021 and 2020 are presented in the following tables (in thousands): December 31, 2021 Amortized Gross Gross Fair Value Money market funds $ 206,245 $ — $ — $ 206,245 U.S. Treasury securities 290,909 2 (1,205) 289,706 U.S. government agency securities 93,864 2 (240) 93,626 Corporate debt securities 285,338 — (182) 285,156 Total cash equivalents and marketable securities $ 876,356 $ 4 $ (1,627) $ 874,733 Classified as: Fair Value Cash equivalents $ 270,236 Marketable securities 320,966 Marketable securities, non-current 283,531 Total cash equivalents and marketable securities $ 874,733 December 31, 2020 Amortized Gross Gross Fair Value Money market funds $ 50,513 $ — $ — $ 50,513 U.S. Treasury securities 202,674 27 — 202,701 U.S. government agency securities 205,558 207 (1) 205,764 Corporate debt securities 211,086 34 (11) 211,109 Total cash equivalents and marketable securities $ 669,831 $ 268 $ (12) $ 670,087 Classified as: Fair Value Cash equivalents $ 117,879 Marketable securities 472,213 Marketable securities, non-current 79,995 Total cash equivalents and marketable securities $ 670,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3828</v>
      </c>
      <c r="C3" s="5" t="n">
        <v>140406</v>
      </c>
    </row>
    <row r="4">
      <c r="A4" s="4" t="inlineStr">
        <is>
          <t>Marketable securities</t>
        </is>
      </c>
      <c r="B4" s="6" t="n">
        <v>320966</v>
      </c>
      <c r="C4" s="6" t="n">
        <v>472213</v>
      </c>
    </row>
    <row r="5">
      <c r="A5" s="4" t="inlineStr">
        <is>
          <t>Prepaid expenses and other current assets</t>
        </is>
      </c>
      <c r="B5" s="6" t="n">
        <v>11492</v>
      </c>
      <c r="C5" s="6" t="n">
        <v>4928</v>
      </c>
    </row>
    <row r="6">
      <c r="A6" s="4" t="inlineStr">
        <is>
          <t>Total current assets</t>
        </is>
      </c>
      <c r="B6" s="6" t="n">
        <v>626286</v>
      </c>
      <c r="C6" s="6" t="n">
        <v>617547</v>
      </c>
    </row>
    <row r="7">
      <c r="A7" s="4" t="inlineStr">
        <is>
          <t>Restricted cash</t>
        </is>
      </c>
      <c r="B7" s="6" t="n">
        <v>466</v>
      </c>
      <c r="C7" s="6" t="n">
        <v>466</v>
      </c>
    </row>
    <row r="8">
      <c r="A8" s="4" t="inlineStr">
        <is>
          <t>Marketable securities, non-current</t>
        </is>
      </c>
      <c r="B8" s="6" t="n">
        <v>283531</v>
      </c>
      <c r="C8" s="6" t="n">
        <v>79995</v>
      </c>
    </row>
    <row r="9">
      <c r="A9" s="4" t="inlineStr">
        <is>
          <t>Other investments</t>
        </is>
      </c>
      <c r="B9" s="6" t="n">
        <v>47001</v>
      </c>
      <c r="C9" s="6" t="n">
        <v>83448</v>
      </c>
    </row>
    <row r="10">
      <c r="A10" s="4" t="inlineStr">
        <is>
          <t>Property and equipment, net</t>
        </is>
      </c>
      <c r="B10" s="6" t="n">
        <v>120098</v>
      </c>
      <c r="C10" s="6" t="n">
        <v>77045</v>
      </c>
    </row>
    <row r="11">
      <c r="A11" s="4" t="inlineStr">
        <is>
          <t>Operating lease right-of-use assets</t>
        </is>
      </c>
      <c r="B11" s="6" t="n">
        <v>46541</v>
      </c>
      <c r="C11" s="6" t="n">
        <v>47010</v>
      </c>
    </row>
    <row r="12">
      <c r="A12" s="4" t="inlineStr">
        <is>
          <t>Other non-current assets</t>
        </is>
      </c>
      <c r="B12" s="6" t="n">
        <v>3483</v>
      </c>
      <c r="C12" s="6" t="n">
        <v>2769</v>
      </c>
    </row>
    <row r="13">
      <c r="A13" s="4" t="inlineStr">
        <is>
          <t>Total assets</t>
        </is>
      </c>
      <c r="B13" s="6" t="n">
        <v>1127406</v>
      </c>
      <c r="C13" s="6" t="n">
        <v>908280</v>
      </c>
    </row>
    <row r="14">
      <c r="A14" s="3" t="inlineStr">
        <is>
          <t>Current liabilities:</t>
        </is>
      </c>
    </row>
    <row r="15">
      <c r="A15" s="4" t="inlineStr">
        <is>
          <t>Accounts payable</t>
        </is>
      </c>
      <c r="B15" s="6" t="n">
        <v>3207</v>
      </c>
      <c r="C15" s="6" t="n">
        <v>9396</v>
      </c>
    </row>
    <row r="16">
      <c r="A16" s="4" t="inlineStr">
        <is>
          <t>Accrued liabilities and other current liabilities</t>
        </is>
      </c>
      <c r="B16" s="6" t="n">
        <v>29057</v>
      </c>
      <c r="C16" s="6" t="n">
        <v>28021</v>
      </c>
    </row>
    <row r="17">
      <c r="A17" s="4" t="inlineStr">
        <is>
          <t>Success payment liabilities</t>
        </is>
      </c>
      <c r="B17" s="6" t="n">
        <v>9486</v>
      </c>
      <c r="C17" s="6" t="n">
        <v>5773</v>
      </c>
    </row>
    <row r="18">
      <c r="A18" s="4" t="inlineStr">
        <is>
          <t>Deferred revenue</t>
        </is>
      </c>
      <c r="B18" s="6" t="n">
        <v>4988</v>
      </c>
      <c r="C18" s="6" t="n">
        <v>6095</v>
      </c>
    </row>
    <row r="19">
      <c r="A19" s="4" t="inlineStr">
        <is>
          <t>Total current liabilities</t>
        </is>
      </c>
      <c r="B19" s="6" t="n">
        <v>46738</v>
      </c>
      <c r="C19" s="6" t="n">
        <v>49285</v>
      </c>
    </row>
    <row r="20">
      <c r="A20" s="4" t="inlineStr">
        <is>
          <t>Operating lease liabilities, non-current</t>
        </is>
      </c>
      <c r="B20" s="6" t="n">
        <v>66650</v>
      </c>
      <c r="C20" s="6" t="n">
        <v>50957</v>
      </c>
    </row>
    <row r="21">
      <c r="A21" s="4" t="inlineStr">
        <is>
          <t>Deferred revenue, non-current</t>
        </is>
      </c>
      <c r="B21" s="6" t="n">
        <v>79665</v>
      </c>
      <c r="C21" s="6" t="n">
        <v>89066</v>
      </c>
    </row>
    <row r="22">
      <c r="A22" s="4" t="inlineStr">
        <is>
          <t>Other non-current liabilities</t>
        </is>
      </c>
      <c r="B22" s="6" t="n">
        <v>4566</v>
      </c>
      <c r="C22" s="6" t="n">
        <v>532</v>
      </c>
    </row>
    <row r="23">
      <c r="A23" s="4" t="inlineStr">
        <is>
          <t>Total liabilities</t>
        </is>
      </c>
      <c r="B23" s="6" t="n">
        <v>197619</v>
      </c>
      <c r="C23" s="6" t="n">
        <v>189840</v>
      </c>
    </row>
    <row r="24">
      <c r="A24" s="4" t="inlineStr">
        <is>
          <t>Commitments and contingencies (Note 16)</t>
        </is>
      </c>
      <c r="B24" s="4" t="inlineStr">
        <is>
          <t xml:space="preserve"> </t>
        </is>
      </c>
      <c r="C24" s="4" t="inlineStr">
        <is>
          <t xml:space="preserve"> </t>
        </is>
      </c>
    </row>
    <row r="25">
      <c r="A25" s="4" t="inlineStr">
        <is>
          <t>Convertible preferred stock, $0.0001 par value; zero and 195,021 shares authorized at December 31, 2021 and 2020, respectively; zero and 194,474 shares issued and outstanding at December 31, 2021 and 2020, respectively</t>
        </is>
      </c>
      <c r="B25" s="6" t="n">
        <v>0</v>
      </c>
      <c r="C25" s="6" t="n">
        <v>1010968</v>
      </c>
    </row>
    <row r="26">
      <c r="A26" s="3" t="inlineStr">
        <is>
          <t>Stockholders’ equity (deficit):</t>
        </is>
      </c>
    </row>
    <row r="27">
      <c r="A27" s="4" t="inlineStr">
        <is>
          <t>Preferred stock, $0.0001 par value; 10,000 and zero shares authorized at December 31, 2021 and 2020, respectively; zero shares issued and outstanding at December 31, 2021 and 2020</t>
        </is>
      </c>
      <c r="B27" s="6" t="n">
        <v>0</v>
      </c>
      <c r="C27" s="6" t="n">
        <v>0</v>
      </c>
    </row>
    <row r="28">
      <c r="A28" s="4" t="inlineStr">
        <is>
          <t>Common stock, $0.0001 par value; 500,000 and 264,905 shares authorized at December 31, 2021 and 2020, respectively; 242,738 and 15,570 shares issued and outstanding at December 31, 2021 and 2020, respectively</t>
        </is>
      </c>
      <c r="B28" s="6" t="n">
        <v>24</v>
      </c>
      <c r="C28" s="6" t="n">
        <v>2</v>
      </c>
    </row>
    <row r="29">
      <c r="A29" s="4" t="inlineStr">
        <is>
          <t>Additional paid-in capital</t>
        </is>
      </c>
      <c r="B29" s="6" t="n">
        <v>1515748</v>
      </c>
      <c r="C29" s="6" t="n">
        <v>41357</v>
      </c>
    </row>
    <row r="30">
      <c r="A30" s="4" t="inlineStr">
        <is>
          <t>Accumulated other comprehensive (loss) income</t>
        </is>
      </c>
      <c r="B30" s="6" t="n">
        <v>-1623</v>
      </c>
      <c r="C30" s="6" t="n">
        <v>256</v>
      </c>
    </row>
    <row r="31">
      <c r="A31" s="4" t="inlineStr">
        <is>
          <t>Accumulated deficit</t>
        </is>
      </c>
      <c r="B31" s="6" t="n">
        <v>-584362</v>
      </c>
      <c r="C31" s="6" t="n">
        <v>-334143</v>
      </c>
    </row>
    <row r="32">
      <c r="A32" s="4" t="inlineStr">
        <is>
          <t>Total stockholders’ equity (deficit)</t>
        </is>
      </c>
      <c r="B32" s="6" t="n">
        <v>929787</v>
      </c>
      <c r="C32" s="6" t="n">
        <v>-292528</v>
      </c>
    </row>
    <row r="33">
      <c r="A33" s="4" t="inlineStr">
        <is>
          <t>Total liabilities, convertible preferred stock and stockholders’ equity (deficit)</t>
        </is>
      </c>
      <c r="B33" s="5" t="n">
        <v>1127406</v>
      </c>
      <c r="C33" s="5" t="n">
        <v>908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December 31, 2021 Level 1 Level 2 Level 3 Total Financial assets: Money market funds $ 206,245 $ — $ — $ 206,245 U.S. Treasury securities — 289,706 — 289,706 U.S. government agency securities — 93,626 — 93,626 Corporate debt securities — 285,156 — 285,156 Equity warrant investment — — 1,067 1,067 Total financial assets $ 206,245 $ 668,488 $ 1,067 $ 875,800 Financial liabilities: Success payment liabilities $ — $ — $ 9,486 $ 9,486 Total financial liabilities $ — $ — $ 9,486 $ 9,486 December 31, 2020 Level 1 Level 2 Level 3 Total Financial assets: Money market funds $ 50,513 $ — $ — $ 50,513 U.S. Treasury securities — 202,701 — 202,701 U.S. government agency securities — 205,764 — 205,764 Corporate debt securities — 211,109 — 211,109 Equity warrant investment — — 1,323 1,323 Total financial assets $ 50,513 $ 619,574 $ 1,323 $ 671,410 Financial liabilities: Success payment liabilities $ — $ — $ 5,773 $ 5,773 Total financial liabilities $ — $ — $ 5,773 $ 5,773 </t>
        </is>
      </c>
    </row>
    <row r="5">
      <c r="A5" s="4" t="inlineStr">
        <is>
          <t>Summary of Estimated Fair Value of Success Payment Liability Assumptions</t>
        </is>
      </c>
      <c r="B5" s="4" t="inlineStr">
        <is>
          <t>The following assumptions were incorporated into the calculation of the estimated fair value of the Fred Hutch success payment liability: December 31, 2021 2020 Fair value of common stock (Series A convertible preferred stock) $ 7.74 $ 9.07 Risk-free interest rate 0.19% - 1.88% 0.10% - 1.52% Expected volatility 75 % 80 % Expected term (in years) 0.46 - 5.97 1.00 - 6.97 The following assumptions were incorporated into the calculation of the estimated fair value of the Stanford success payment liability: December 31, 2021 2020 Fair value of common stock (Series A convertible preferred stock) $ 7.74 $ 9.07 Risk-free interest rate 0.19% - 1.88% 0.10% - 1.53% Expected volatility 75 % 80 % Expected term (in years) 0.46 - 7.75 1.00 - 8.75</t>
        </is>
      </c>
    </row>
    <row r="6">
      <c r="A6" s="4" t="inlineStr">
        <is>
          <t>Changes in the Estimated Fair Value of Level 3 Financial Assets</t>
        </is>
      </c>
      <c r="B6" s="4" t="inlineStr">
        <is>
          <t>The following table sets forth a summary of the changes in the fair value of the Company’s Level 3 financial assets and liabilities (in thousands): Equity Warrant Success Payment Balance at December 31, 2019 $ — $ 436 Additions 1,380 — Change in fair value (1) (57) 5,337 Balance at December 31, 2020 1,323 5,773 Change in fair value (1) (256) 3,713 Balance at December 31, 2021 $ 1,067 $ 9,486 __________ (1) The change in fair value associated with the equity warrant investment held is recorded in other (expense) income, net and the change in fair value associated with success payments liabilities is recorded in research and development expense.</t>
        </is>
      </c>
    </row>
    <row r="7">
      <c r="A7" s="4" t="inlineStr">
        <is>
          <t>Changes in the Estimated Fair Value of Level 3 Financial Liabilities</t>
        </is>
      </c>
      <c r="B7" s="4" t="inlineStr">
        <is>
          <t>The following table sets forth a summary of the changes in the fair value of the Company’s Level 3 financial assets and liabilities (in thousands): Equity Warrant Success Payment Balance at December 31, 2019 $ — $ 436 Additions 1,380 — Change in fair value (1) (57) 5,337 Balance at December 31, 2020 1,323 5,773 Change in fair value (1) (256) 3,713 Balance at December 31, 2021 $ 1,067 $ 9,486 __________ (1) The change in fair value associated with the equity warrant investment held is recorded in other (expense) income, net and the change in fair value associated with success payments liabilities is recorded in research and developmen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Leasehold improvements $ 95,001 $ 8,452 Laboratory equipment 27,039 17,083 Computer equipment and software 1,610 724 Furniture and fixtures 384 178 Construction in progress 10,577 55,712 Property and equipment, at cost 134,611 82,149 Less: Accumulated depreciation and amortization (14,513) (5,104) Total property and equipment, net $ 120,098 $ 77,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Liabilities and Other Current Liabilities</t>
        </is>
      </c>
      <c r="B4" s="4" t="inlineStr">
        <is>
          <t xml:space="preserve">Accrued liabilities and other current liabilities consisted of the following (in thousands): December 31, 2021 2020 Accrued compensation and related benefits $ 17,296 $ 14,850 Accrued property and equipment 4,055 5,910 Accrued legal 2,619 412 Accrued research and development expenses 2,449 2,575 Current lease liabilities 1,169 3,617 Other 1,469 657 Total accrued liabilities and other current liabilities $ 29,057 $ 28,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including expected lease incentives to be received, as of December 31, 2021 (in thousands): Year Ending December 31: 2022 $ 9,807 2023 11,018 2024 11,347 2025 11,859 2026 12,209 Thereafter 48,094 Total undiscounted lease payments 104,334 Less: imputed interest (31,754) Less: tenant improvement allowances (4,761) Total operating lease liabilities $ 67,819 Reported as of December 31, 2021: Short-term portion of lease liabilities (included in accrued liabilities and other current liabilities) $ 1,169 Operating lease liabilities, non-current 66,650 Total $ 67,819 </t>
        </is>
      </c>
    </row>
    <row r="5">
      <c r="A5" s="4" t="inlineStr">
        <is>
          <t>Schedule of Lease Assets and Liabilities</t>
        </is>
      </c>
      <c r="B5" s="4" t="inlineStr">
        <is>
          <t xml:space="preserve">The following table summarizes the Company’s future minimum operating lease commitments, including expected lease incentives to be received, as of December 31, 2021 (in thousands): Year Ending December 31: 2022 $ 9,807 2023 11,018 2024 11,347 2025 11,859 2026 12,209 Thereafter 48,094 Total undiscounted lease payments 104,334 Less: imputed interest (31,754) Less: tenant improvement allowances (4,761) Total operating lease liabilities $ 67,819 Reported as of December 31, 2021: Short-term portion of lease liabilities (included in accrued liabilities and other current liabilities) $ 1,169 Operating lease liabilities, non-current 66,650 Total $ 67,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 by Classification</t>
        </is>
      </c>
      <c r="B4" s="4" t="inlineStr">
        <is>
          <t xml:space="preserve">Stock-based compensation expense by classification included within the consolidated statements of operations and comprehensive loss was as follows (in thousands): Year Ended December 31, 2021 2020 2019 Research and development $ 15,328 $ 14,977 $ 4,926 General and administrative 46,873 18,284 10,806 Total stock-based compensation expense $ 62,201 $ 33,261 $ 15,732 </t>
        </is>
      </c>
    </row>
    <row r="5">
      <c r="A5" s="4" t="inlineStr">
        <is>
          <t>Summary of Incremental Stock-Based Compensation Expense from Modifications</t>
        </is>
      </c>
      <c r="B5" s="4" t="inlineStr">
        <is>
          <t xml:space="preserve">The following is a summary of the incremental stock-based compensation expense recognized during the years ended December 31, 2021 and 2020, as well as expense to be recognized in future periods as a result of the modifications (in thousands): Year Ended December 31, Future Total 2021 2020 Expense 2021 Equity Modifications: Former CEO - Options $ 21,948 $ 4,105 $ — $ 17,843 Other - Options 1,019 1,019 — — Former CEO - RSA 10,908 3,237 — 7,671 2020 Equity Modifications: Former CEO - Options 15,052 6,044 2,755 6,253 Other - Options 4,717 1,153 2,954 610 Former CEO - RSA 20,799 10,168 4,701 5,930 Other - RSA 9,029 1,975 7,054 — Total $ 83,472 $ 27,701 $ 17,464 $ 38,307 </t>
        </is>
      </c>
    </row>
    <row r="6">
      <c r="A6" s="4" t="inlineStr">
        <is>
          <t>Summary of RSA Activity</t>
        </is>
      </c>
      <c r="B6" s="4" t="inlineStr">
        <is>
          <t xml:space="preserve">A summary of the Company’s RSAs activity were as follows: Number of Shares Weighted-Average Unvested shares as of December 31, 2020 7,562,503 $ 0.0001 Vested (4,943,751) $ 0.0001 Forfeited (18,750) $ 0.0001 Unvested shares as of December 31, 2021 2,600,002 $ 0.0001 </t>
        </is>
      </c>
    </row>
    <row r="7">
      <c r="A7" s="4" t="inlineStr">
        <is>
          <t>Summary of Stock Option Activity</t>
        </is>
      </c>
      <c r="B7" s="4" t="inlineStr">
        <is>
          <t xml:space="preserve">A summary of the Company’s stock option activity were as follows: Number of Weighted- Average Exercise Price Per Share Weighted- Aggregate Options outstanding as of December 31, 2020 34,413,889 $ 3.33 8.67 $ 100,223 Granted 12,947,501 $ 9.09 Exercised (2,750,380) $ 3.43 Canceled or forfeited (2,835,831) $ 4.19 Options outstanding as of December 31, 2021 41,775,179 $ 5.05 7.84 $ 142,076 Options exercisable as of December 31, 2021 23,716,000 $ 3.39 7.08 $ 110,520 </t>
        </is>
      </c>
    </row>
    <row r="8">
      <c r="A8" s="4" t="inlineStr">
        <is>
          <t>Schedule of Assumptions Used in Black-Scholes Option-Pricing Model for Estimating Fair Value of Stock Options Granted</t>
        </is>
      </c>
      <c r="B8" s="4" t="inlineStr">
        <is>
          <t>The fair value of stock options granted to employees, directors and consultants was estimated on the date of grant using the Black-Scholes option pricing model using the following assumptions: Year Ended December 31, 2021 2020 2019 Risk-free interest rate 0.80 % 0.79 % 1.91 % Expected volatility 79 % 75 % 75 % Expected term (in years) 6.10 6.11 6.08 Expected dividend yield 0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Income Tax Rate</t>
        </is>
      </c>
      <c r="B4" s="4" t="inlineStr">
        <is>
          <t>A reconciliation of income taxes computed using the U.S. federal statutory rate to that reflected in operations follows: Year Ended December 31, 2021 2020 2019 Federal statutory tax 21.00 % 21.00 % 21.00 % State tax, net of federal benefit 6.39 4.71 0.52 Valuation allowance (22.43) (24.60) (15.27) Convertible preferred stock tranche liabilities — — (5.75) Stock-based compensation (5.92) (1.77) (1.69) Tax credits 0.99 0.95 1.24 Other (0.03) (0.29) (0.05) Effective income tax rate 0.00 % 0.00 % 0.00 %</t>
        </is>
      </c>
    </row>
    <row r="5">
      <c r="A5" s="4" t="inlineStr">
        <is>
          <t>Schedule of Deferred Tax Assets</t>
        </is>
      </c>
      <c r="B5" s="4" t="inlineStr">
        <is>
          <t xml:space="preserve">The principal components of the Company’s net deferred tax assets were as follows (in thousands): Year Ended December 31, 2021 2020 Deferred tax assets: Net operating loss carryforwards $ 70,855 $ 28,692 Tax credit carryforwards 8,338 4,980 Accrued liabilities &amp; allowances 3,879 3,518 Deferred revenue 8,224 8,997 Amortization 15,961 14,375 Investment basis difference 13,587 3,334 Lease liability 18,429 13,421 Stock-based compensation 2,872 5,175 Other 2,613 1,454 Gross deferred tax assets 144,758 83,946 Valuation allowance (127,226) (71,093) Deferred tax assets, net of valuation allowance 17,532 12,853 Deferred tax liabilities: Operating lease right-of-use assets (12,647) (11,221) Property and equipment (4,885) (1,632) Deferred tax liabilities (17,532) (12,853) Net deferred tax assets $ — $ — </t>
        </is>
      </c>
    </row>
    <row r="6">
      <c r="A6" s="4" t="inlineStr">
        <is>
          <t>Summary of Changes to Company’s Unrecognized Tax Benefits</t>
        </is>
      </c>
      <c r="B6" s="4" t="inlineStr">
        <is>
          <t xml:space="preserve">The following tab le summarized changes to the Company’s unrecognized tax benefits (in thousands): Year Ended December 31, 2021 2020 Beginning balance $ — $ — Additions based on tax position related to the current year 396 — Additions based on prior year tax positions 400 — Ending balance $ 79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Diluted Net Loss Per Share</t>
        </is>
      </c>
      <c r="B4" s="4" t="inlineStr">
        <is>
          <t xml:space="preserve">The amounts in the table below were excluded from the calculation of diluted net loss per share attributed to common stockholders for the periods indicated due to their anti-dilutive effect: Year Ended December 31, 2021 2020 2019 Convertible preferred stock — 194,474,431 152,116,195 Unvested RSAs 2,600,002 7,562,503 13,663,338 Options to purchase common stock 41,775,179 34,413,889 27,028,217 Total 44,375,181 236,450,823 192,807,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1</t>
        </is>
      </c>
    </row>
    <row r="3">
      <c r="A3" s="3" t="inlineStr">
        <is>
          <t>Business Combination and Asset Acquisition [Abstract]</t>
        </is>
      </c>
    </row>
    <row r="4">
      <c r="A4" s="4" t="inlineStr">
        <is>
          <t>Summary of Fair Value of Assets Acquired</t>
        </is>
      </c>
      <c r="B4" s="4" t="inlineStr">
        <is>
          <t xml:space="preserve">The following table summarizes the fair value of assets acquired (in thousands): Other assets $ 487 In-process research and development (IPR&amp;D) 7,528 Total assets acquired $ 8,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Organization (Details) - USD ($) $ / shares in Units, $ in Thousands</t>
        </is>
      </c>
      <c r="B1" s="2" t="inlineStr">
        <is>
          <t>1 Months Ended</t>
        </is>
      </c>
      <c r="C1" s="2" t="inlineStr">
        <is>
          <t>12 Months Ended</t>
        </is>
      </c>
    </row>
    <row r="2">
      <c r="B2" s="2" t="inlineStr">
        <is>
          <t>Jun. 30, 2021</t>
        </is>
      </c>
      <c r="C2" s="2" t="inlineStr">
        <is>
          <t>Dec. 31, 2021</t>
        </is>
      </c>
    </row>
    <row r="3">
      <c r="A3" s="3" t="inlineStr">
        <is>
          <t>Description of Organization [Line Items]</t>
        </is>
      </c>
    </row>
    <row r="4">
      <c r="A4" s="4" t="inlineStr">
        <is>
          <t>Offering expenses</t>
        </is>
      </c>
      <c r="C4" s="5" t="n">
        <v>33198</v>
      </c>
    </row>
    <row r="5">
      <c r="A5" s="4" t="inlineStr">
        <is>
          <t>Convertible preferred stock</t>
        </is>
      </c>
    </row>
    <row r="6">
      <c r="A6" s="3" t="inlineStr">
        <is>
          <t>Description of Organization [Line Items]</t>
        </is>
      </c>
    </row>
    <row r="7">
      <c r="A7" s="4" t="inlineStr">
        <is>
          <t>Conversion of convertible preferred stock to common stock (in shares)</t>
        </is>
      </c>
      <c r="B7" s="6" t="n">
        <v>194474431</v>
      </c>
    </row>
    <row r="8">
      <c r="A8" s="4" t="inlineStr">
        <is>
          <t>Common Stock</t>
        </is>
      </c>
    </row>
    <row r="9">
      <c r="A9" s="3" t="inlineStr">
        <is>
          <t>Description of Organization [Line Items]</t>
        </is>
      </c>
    </row>
    <row r="10">
      <c r="A10" s="4" t="inlineStr">
        <is>
          <t>Issuance of common stock, shares</t>
        </is>
      </c>
      <c r="C10" s="6" t="n">
        <v>25000000</v>
      </c>
    </row>
    <row r="11">
      <c r="A11" s="4" t="inlineStr">
        <is>
          <t>Conversion of convertible preferred stock to common stock (in shares)</t>
        </is>
      </c>
      <c r="C11" s="6" t="n">
        <v>194474000</v>
      </c>
    </row>
    <row r="12">
      <c r="A12" s="4" t="inlineStr">
        <is>
          <t>IPO | Common Stock</t>
        </is>
      </c>
    </row>
    <row r="13">
      <c r="A13" s="3" t="inlineStr">
        <is>
          <t>Description of Organization [Line Items]</t>
        </is>
      </c>
    </row>
    <row r="14">
      <c r="A14" s="4" t="inlineStr">
        <is>
          <t>Issuance of common stock, shares</t>
        </is>
      </c>
      <c r="B14" s="6" t="n">
        <v>25000000</v>
      </c>
    </row>
    <row r="15">
      <c r="A15" s="4" t="inlineStr">
        <is>
          <t>Sale of stock, price per share (in dollars per share)</t>
        </is>
      </c>
      <c r="B15" s="5" t="n">
        <v>17</v>
      </c>
    </row>
    <row r="16">
      <c r="A16" s="4" t="inlineStr">
        <is>
          <t>Net proceeds from sale of stock, after underwriting discounts and commissions</t>
        </is>
      </c>
      <c r="B16" s="5" t="n">
        <v>391800</v>
      </c>
    </row>
    <row r="17">
      <c r="A17" s="4" t="inlineStr">
        <is>
          <t>Payments of underwriting discounts and commissions</t>
        </is>
      </c>
      <c r="B17" s="6" t="n">
        <v>29800</v>
      </c>
    </row>
    <row r="18">
      <c r="A18" s="4" t="inlineStr">
        <is>
          <t>Offering expenses</t>
        </is>
      </c>
      <c r="B18" s="6" t="n">
        <v>3400</v>
      </c>
    </row>
    <row r="19">
      <c r="A19" s="4" t="inlineStr">
        <is>
          <t>IPO | Common Stock Including Additional Paid in Capital</t>
        </is>
      </c>
    </row>
    <row r="20">
      <c r="A20" s="3" t="inlineStr">
        <is>
          <t>Description of Organization [Line Items]</t>
        </is>
      </c>
    </row>
    <row r="21">
      <c r="A21" s="4" t="inlineStr">
        <is>
          <t>Converted preferred stock</t>
        </is>
      </c>
      <c r="B21" s="5" t="n">
        <v>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8" customWidth="1" min="3" max="3"/>
    <col width="27" customWidth="1" min="4" max="4"/>
    <col width="21" customWidth="1" min="5" max="5"/>
  </cols>
  <sheetData>
    <row r="1">
      <c r="A1" s="1" t="inlineStr">
        <is>
          <t>Basis of Presentation and Significant Accounting Policies - Narrative (Details)</t>
        </is>
      </c>
      <c r="B1" s="2" t="inlineStr">
        <is>
          <t>1 Months Ended</t>
        </is>
      </c>
      <c r="C1" s="2" t="inlineStr">
        <is>
          <t>12 Months Ended</t>
        </is>
      </c>
    </row>
    <row r="2">
      <c r="B2" s="2" t="inlineStr">
        <is>
          <t>Mar. 31, 2020USD ($)$ / sharesshares</t>
        </is>
      </c>
      <c r="C2" s="2" t="inlineStr">
        <is>
          <t>Dec. 31, 2021USD ($)segment</t>
        </is>
      </c>
      <c r="D2" s="2" t="inlineStr">
        <is>
          <t>Dec. 31, 2020USD ($)shares</t>
        </is>
      </c>
      <c r="E2" s="2" t="inlineStr">
        <is>
          <t>Dec. 31, 2019USD ($)</t>
        </is>
      </c>
    </row>
    <row r="3">
      <c r="A3" s="3" t="inlineStr">
        <is>
          <t>Class of Stock [Line Items]</t>
        </is>
      </c>
    </row>
    <row r="4">
      <c r="A4" s="4" t="inlineStr">
        <is>
          <t>Impairment of long-lived assets</t>
        </is>
      </c>
      <c r="C4" s="5" t="n">
        <v>0</v>
      </c>
      <c r="D4" s="5" t="n">
        <v>0</v>
      </c>
      <c r="E4" s="5" t="n">
        <v>0</v>
      </c>
    </row>
    <row r="5">
      <c r="A5" s="4" t="inlineStr">
        <is>
          <t>Repurchase of convertible preferred stock (in shares) | shares</t>
        </is>
      </c>
      <c r="D5" s="6" t="n">
        <v>547000</v>
      </c>
    </row>
    <row r="6">
      <c r="A6" s="4" t="inlineStr">
        <is>
          <t>Reduction in convertible preferred stock from deemed dividends</t>
        </is>
      </c>
      <c r="D6" s="5" t="n">
        <v>662000</v>
      </c>
    </row>
    <row r="7">
      <c r="A7" s="4" t="inlineStr">
        <is>
          <t>Reduction in additional paid-in-capital from deemed dividends of convertible preferred stock</t>
        </is>
      </c>
      <c r="D7" s="6" t="n">
        <v>3582000</v>
      </c>
    </row>
    <row r="8">
      <c r="A8" s="4" t="inlineStr">
        <is>
          <t>Number of operating segments | segment</t>
        </is>
      </c>
      <c r="C8" s="6" t="n">
        <v>1</v>
      </c>
    </row>
    <row r="9">
      <c r="A9" s="4" t="inlineStr">
        <is>
          <t>Number of reportable segments | segment</t>
        </is>
      </c>
      <c r="C9" s="6" t="n">
        <v>1</v>
      </c>
    </row>
    <row r="10">
      <c r="A10" s="4" t="inlineStr">
        <is>
          <t>Minimum</t>
        </is>
      </c>
    </row>
    <row r="11">
      <c r="A11" s="3" t="inlineStr">
        <is>
          <t>Class of Stock [Line Items]</t>
        </is>
      </c>
    </row>
    <row r="12">
      <c r="A12" s="4" t="inlineStr">
        <is>
          <t>Estimated life</t>
        </is>
      </c>
      <c r="C12" s="4" t="inlineStr">
        <is>
          <t>3 years</t>
        </is>
      </c>
    </row>
    <row r="13">
      <c r="A13" s="4" t="inlineStr">
        <is>
          <t>Maximum</t>
        </is>
      </c>
    </row>
    <row r="14">
      <c r="A14" s="3" t="inlineStr">
        <is>
          <t>Class of Stock [Line Items]</t>
        </is>
      </c>
    </row>
    <row r="15">
      <c r="A15" s="4" t="inlineStr">
        <is>
          <t>Estimated life</t>
        </is>
      </c>
      <c r="C15" s="4" t="inlineStr">
        <is>
          <t>5 years</t>
        </is>
      </c>
    </row>
    <row r="16">
      <c r="A16" s="4" t="inlineStr">
        <is>
          <t>Additional Paid-in Capital</t>
        </is>
      </c>
    </row>
    <row r="17">
      <c r="A17" s="3" t="inlineStr">
        <is>
          <t>Class of Stock [Line Items]</t>
        </is>
      </c>
    </row>
    <row r="18">
      <c r="A18" s="4" t="inlineStr">
        <is>
          <t>Reduction in additional paid-in-capital from deemed dividends of convertible preferred stock</t>
        </is>
      </c>
      <c r="D18" s="6" t="n">
        <v>3582000</v>
      </c>
    </row>
    <row r="19">
      <c r="A19" s="4" t="inlineStr">
        <is>
          <t>Series A Convertible Preferred Stock</t>
        </is>
      </c>
    </row>
    <row r="20">
      <c r="A20" s="3" t="inlineStr">
        <is>
          <t>Class of Stock [Line Items]</t>
        </is>
      </c>
    </row>
    <row r="21">
      <c r="A21" s="4" t="inlineStr">
        <is>
          <t>Repurchase of convertible preferred stock (in shares) | shares</t>
        </is>
      </c>
      <c r="B21" s="6" t="n">
        <v>546806</v>
      </c>
    </row>
    <row r="22">
      <c r="A22" s="4" t="inlineStr">
        <is>
          <t>Fair value of convertible preferred stock per share (in dollars per share) | $ / shares</t>
        </is>
      </c>
      <c r="B22" s="8" t="n">
        <v>7.76</v>
      </c>
    </row>
    <row r="23">
      <c r="A23" s="4" t="inlineStr">
        <is>
          <t>Deemed dividends on convertible preferred stock</t>
        </is>
      </c>
      <c r="D23" s="6" t="n">
        <v>3600000</v>
      </c>
    </row>
    <row r="24">
      <c r="A24" s="4" t="inlineStr">
        <is>
          <t>Reduction in convertible preferred stock from deemed dividends</t>
        </is>
      </c>
      <c r="B24" s="5" t="n">
        <v>4200000</v>
      </c>
      <c r="D24" s="6" t="n">
        <v>700000</v>
      </c>
    </row>
    <row r="25">
      <c r="A25" s="4" t="inlineStr">
        <is>
          <t>Increase in net loss attributed to common stockholders from deemed dividends of convertible preferred stock</t>
        </is>
      </c>
      <c r="D25" s="5" t="n">
        <v>36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7" t="n">
        <v>0.0001</v>
      </c>
      <c r="C3" s="7" t="n">
        <v>0.0001</v>
      </c>
    </row>
    <row r="4">
      <c r="A4" s="4" t="inlineStr">
        <is>
          <t>Convertible preferred stock authorized (in shares)</t>
        </is>
      </c>
      <c r="B4" s="6" t="n">
        <v>0</v>
      </c>
      <c r="C4" s="6" t="n">
        <v>195021000</v>
      </c>
    </row>
    <row r="5">
      <c r="A5" s="4" t="inlineStr">
        <is>
          <t>Convertible preferred stock issued (in shares)</t>
        </is>
      </c>
      <c r="B5" s="6" t="n">
        <v>0</v>
      </c>
      <c r="C5" s="6" t="n">
        <v>194474000</v>
      </c>
    </row>
    <row r="6">
      <c r="A6" s="4" t="inlineStr">
        <is>
          <t>Convertible preferred stock outstanding (in shares)</t>
        </is>
      </c>
      <c r="B6" s="6" t="n">
        <v>0</v>
      </c>
      <c r="C6" s="6" t="n">
        <v>194474000</v>
      </c>
    </row>
    <row r="7">
      <c r="A7" s="4" t="inlineStr">
        <is>
          <t>Preferred stock, par value (in dollars per share)</t>
        </is>
      </c>
      <c r="B7" s="7" t="n">
        <v>0.0001</v>
      </c>
      <c r="C7" s="7" t="n">
        <v>0.0001</v>
      </c>
    </row>
    <row r="8">
      <c r="A8" s="4" t="inlineStr">
        <is>
          <t>Preferred stock authorized (in shares)</t>
        </is>
      </c>
      <c r="B8" s="6" t="n">
        <v>10000000</v>
      </c>
      <c r="C8" s="6" t="n">
        <v>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7" t="n">
        <v>0.0001</v>
      </c>
      <c r="C11" s="7" t="n">
        <v>0.0001</v>
      </c>
    </row>
    <row r="12">
      <c r="A12" s="4" t="inlineStr">
        <is>
          <t>Common stock authorized (in shares)</t>
        </is>
      </c>
      <c r="B12" s="6" t="n">
        <v>500000000</v>
      </c>
      <c r="C12" s="6" t="n">
        <v>264905000</v>
      </c>
    </row>
    <row r="13">
      <c r="A13" s="4" t="inlineStr">
        <is>
          <t>Common stock issued (in shares)</t>
        </is>
      </c>
      <c r="B13" s="6" t="n">
        <v>242738000</v>
      </c>
      <c r="C13" s="6" t="n">
        <v>15570000</v>
      </c>
    </row>
    <row r="14">
      <c r="A14" s="4" t="inlineStr">
        <is>
          <t>Common stock outstanding (in shares)</t>
        </is>
      </c>
      <c r="B14" s="6" t="n">
        <v>242738350</v>
      </c>
      <c r="C14" s="6" t="n">
        <v>15569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9" customWidth="1" min="5" max="5"/>
    <col width="43" customWidth="1" min="6" max="6"/>
    <col width="31" customWidth="1" min="7" max="7"/>
    <col width="43" customWidth="1" min="8" max="8"/>
    <col width="21" customWidth="1" min="9" max="9"/>
    <col width="62" customWidth="1" min="10" max="10"/>
    <col width="21" customWidth="1" min="11" max="11"/>
    <col width="31" customWidth="1" min="12" max="12"/>
    <col width="31" customWidth="1" min="13" max="13"/>
  </cols>
  <sheetData>
    <row r="1">
      <c r="A1" s="1" t="inlineStr">
        <is>
          <t>Collaboration, License and Success Payment Agreements - Narrative (Details)</t>
        </is>
      </c>
      <c r="B1" s="2" t="inlineStr">
        <is>
          <t>1 Months Ended</t>
        </is>
      </c>
      <c r="F1" s="2" t="inlineStr">
        <is>
          <t>3 Months Ended</t>
        </is>
      </c>
      <c r="G1" s="2" t="inlineStr">
        <is>
          <t>6 Months Ended</t>
        </is>
      </c>
      <c r="H1" s="2" t="inlineStr">
        <is>
          <t>12 Months Ended</t>
        </is>
      </c>
    </row>
    <row r="2">
      <c r="B2" s="2" t="inlineStr">
        <is>
          <t>Jun. 30, 2021USD ($)</t>
        </is>
      </c>
      <c r="C2" s="2" t="inlineStr">
        <is>
          <t>Dec. 31, 2020USD ($)</t>
        </is>
      </c>
      <c r="D2" s="2" t="inlineStr">
        <is>
          <t>Jun. 30, 2020USD ($)$ / sharesshares</t>
        </is>
      </c>
      <c r="E2" s="2" t="inlineStr">
        <is>
          <t>May 31, 2019$ / sharesshares</t>
        </is>
      </c>
      <c r="F2" s="2" t="inlineStr">
        <is>
          <t>Dec. 31, 2021USD ($)performance_obligation</t>
        </is>
      </c>
      <c r="G2" s="2" t="inlineStr">
        <is>
          <t>Jun. 30, 2020USD ($)$ / shares</t>
        </is>
      </c>
      <c r="H2" s="2" t="inlineStr">
        <is>
          <t>Dec. 31, 2021USD ($)performance_obligation</t>
        </is>
      </c>
      <c r="I2" s="2" t="inlineStr">
        <is>
          <t>Dec. 31, 2020USD ($)</t>
        </is>
      </c>
      <c r="J2" s="2" t="inlineStr">
        <is>
          <t>Dec. 31, 2019USD ($)collaboration_targetpaymentrepresentative</t>
        </is>
      </c>
      <c r="K2" s="2" t="inlineStr">
        <is>
          <t>Apr. 30, 2021USD ($)</t>
        </is>
      </c>
      <c r="L2" s="2" t="inlineStr">
        <is>
          <t>Oct. 31, 2020USD ($)$ / shares</t>
        </is>
      </c>
      <c r="M2" s="2" t="inlineStr">
        <is>
          <t>Dec. 31, 2018USD ($)$ / shares</t>
        </is>
      </c>
    </row>
    <row r="3">
      <c r="A3" s="3" t="inlineStr">
        <is>
          <t>Collaborative Arrangement and Arrangement Other than Collaborative [Line Items]</t>
        </is>
      </c>
    </row>
    <row r="4">
      <c r="A4" s="4" t="inlineStr">
        <is>
          <t>Research and development expense</t>
        </is>
      </c>
      <c r="H4" s="5" t="n">
        <v>138693000</v>
      </c>
      <c r="I4" s="5" t="n">
        <v>182243000</v>
      </c>
      <c r="J4" s="5" t="n">
        <v>63595000</v>
      </c>
    </row>
    <row r="5">
      <c r="A5" s="4" t="inlineStr">
        <is>
          <t>Impairment of other investments</t>
        </is>
      </c>
      <c r="H5" s="6" t="n">
        <v>36447000</v>
      </c>
      <c r="I5" s="6" t="n">
        <v>0</v>
      </c>
      <c r="J5" s="6" t="n">
        <v>0</v>
      </c>
    </row>
    <row r="6">
      <c r="A6" s="4" t="inlineStr">
        <is>
          <t>PACT</t>
        </is>
      </c>
    </row>
    <row r="7">
      <c r="A7" s="3" t="inlineStr">
        <is>
          <t>Collaborative Arrangement and Arrangement Other than Collaborative [Line Items]</t>
        </is>
      </c>
    </row>
    <row r="8">
      <c r="A8" s="4" t="inlineStr">
        <is>
          <t>Impairment of other investments</t>
        </is>
      </c>
      <c r="F8" s="5" t="n">
        <v>36400000</v>
      </c>
    </row>
    <row r="9">
      <c r="A9" s="4" t="inlineStr">
        <is>
          <t>Series A Convertible Preferred Stock</t>
        </is>
      </c>
    </row>
    <row r="10">
      <c r="A10" s="3" t="inlineStr">
        <is>
          <t>Collaborative Arrangement and Arrangement Other than Collaborative [Line Items]</t>
        </is>
      </c>
    </row>
    <row r="11">
      <c r="A11" s="4" t="inlineStr">
        <is>
          <t>Convertible preferred stock, par value (in dollars per share) | $ / shares</t>
        </is>
      </c>
      <c r="L11" s="8" t="n">
        <v>1.83</v>
      </c>
      <c r="M11" s="8" t="n">
        <v>1.83</v>
      </c>
    </row>
    <row r="12">
      <c r="A12" s="4" t="inlineStr">
        <is>
          <t>Collaborative Arrangement, Transaction with Party to Collaborative Arrangement | Fred Hutch</t>
        </is>
      </c>
    </row>
    <row r="13">
      <c r="A13" s="3" t="inlineStr">
        <is>
          <t>Collaborative Arrangement and Arrangement Other than Collaborative [Line Items]</t>
        </is>
      </c>
    </row>
    <row r="14">
      <c r="A14" s="4" t="inlineStr">
        <is>
          <t>Annual license maintenance payments</t>
        </is>
      </c>
      <c r="M14" s="5" t="n">
        <v>50000</v>
      </c>
    </row>
    <row r="15">
      <c r="A15" s="4" t="inlineStr">
        <is>
          <t>Aggregate research payments due</t>
        </is>
      </c>
      <c r="M15" s="5" t="n">
        <v>12000000</v>
      </c>
    </row>
    <row r="16">
      <c r="A16" s="4" t="inlineStr">
        <is>
          <t>Term of collaborative arrangement for research</t>
        </is>
      </c>
      <c r="M16" s="4" t="inlineStr">
        <is>
          <t>6 years</t>
        </is>
      </c>
    </row>
    <row r="17">
      <c r="A17" s="4" t="inlineStr">
        <is>
          <t>Research and development expense</t>
        </is>
      </c>
      <c r="H17" s="6" t="n">
        <v>4200000</v>
      </c>
      <c r="I17" s="6" t="n">
        <v>4100000</v>
      </c>
      <c r="J17" s="6" t="n">
        <v>3700000</v>
      </c>
    </row>
    <row r="18">
      <c r="A18" s="4" t="inlineStr">
        <is>
          <t>Term of success payment agreement</t>
        </is>
      </c>
      <c r="M18" s="4" t="inlineStr">
        <is>
          <t>9 years</t>
        </is>
      </c>
    </row>
    <row r="19">
      <c r="A19" s="4" t="inlineStr">
        <is>
          <t>Trigger period from IPO date</t>
        </is>
      </c>
      <c r="M19" s="4" t="inlineStr">
        <is>
          <t>1 year</t>
        </is>
      </c>
    </row>
    <row r="20">
      <c r="A20" s="4" t="inlineStr">
        <is>
          <t>Trigger period thereafter</t>
        </is>
      </c>
      <c r="M20" s="4" t="inlineStr">
        <is>
          <t>2 years</t>
        </is>
      </c>
    </row>
    <row r="21">
      <c r="A21" s="4" t="inlineStr">
        <is>
          <t>Fair value of potential success payments due</t>
        </is>
      </c>
      <c r="C21" s="5" t="n">
        <v>8000000</v>
      </c>
      <c r="F21" s="6" t="n">
        <v>8500000</v>
      </c>
      <c r="H21" s="6" t="n">
        <v>8500000</v>
      </c>
      <c r="I21" s="6" t="n">
        <v>8000000</v>
      </c>
    </row>
    <row r="22">
      <c r="A22" s="4" t="inlineStr">
        <is>
          <t>Success payment liability</t>
        </is>
      </c>
      <c r="C22" s="6" t="n">
        <v>5200000</v>
      </c>
      <c r="F22" s="6" t="n">
        <v>6400000</v>
      </c>
      <c r="H22" s="6" t="n">
        <v>6400000</v>
      </c>
      <c r="I22" s="6" t="n">
        <v>5200000</v>
      </c>
    </row>
    <row r="23">
      <c r="A23" s="4" t="inlineStr">
        <is>
          <t>Success payment expenses</t>
        </is>
      </c>
      <c r="H23" s="6" t="n">
        <v>1200000</v>
      </c>
      <c r="I23" s="6" t="n">
        <v>4800000</v>
      </c>
      <c r="J23" s="6" t="n">
        <v>400000</v>
      </c>
    </row>
    <row r="24">
      <c r="A24" s="4" t="inlineStr">
        <is>
          <t>Collaborative Arrangement, Transaction with Party to Collaborative Arrangement | Fred Hutch | Minimum</t>
        </is>
      </c>
    </row>
    <row r="25">
      <c r="A25" s="3" t="inlineStr">
        <is>
          <t>Collaborative Arrangement and Arrangement Other than Collaborative [Line Items]</t>
        </is>
      </c>
    </row>
    <row r="26">
      <c r="A26" s="4" t="inlineStr">
        <is>
          <t>Multiple of initial equity value at issuance</t>
        </is>
      </c>
      <c r="M26" s="6" t="n">
        <v>10</v>
      </c>
    </row>
    <row r="27">
      <c r="A27" s="4" t="inlineStr">
        <is>
          <t>Potential aggregate success payments</t>
        </is>
      </c>
      <c r="M27" s="5" t="n">
        <v>10000000</v>
      </c>
    </row>
    <row r="28">
      <c r="A28" s="4" t="inlineStr">
        <is>
          <t>Per share common stock price required for payment (in dollars per share) | $ / shares</t>
        </is>
      </c>
      <c r="M28" s="8" t="n">
        <v>18.29</v>
      </c>
    </row>
    <row r="29">
      <c r="A29" s="4" t="inlineStr">
        <is>
          <t>Collaborative Arrangement, Transaction with Party to Collaborative Arrangement | Fred Hutch | Maximum</t>
        </is>
      </c>
    </row>
    <row r="30">
      <c r="A30" s="3" t="inlineStr">
        <is>
          <t>Collaborative Arrangement and Arrangement Other than Collaborative [Line Items]</t>
        </is>
      </c>
    </row>
    <row r="31">
      <c r="A31" s="4" t="inlineStr">
        <is>
          <t>Multiple of initial equity value at issuance</t>
        </is>
      </c>
      <c r="M31" s="6" t="n">
        <v>50</v>
      </c>
    </row>
    <row r="32">
      <c r="A32" s="4" t="inlineStr">
        <is>
          <t>Potential aggregate success payments</t>
        </is>
      </c>
      <c r="M32" s="5" t="n">
        <v>200000000</v>
      </c>
    </row>
    <row r="33">
      <c r="A33" s="4" t="inlineStr">
        <is>
          <t>Per share common stock price required for payment (in dollars per share) | $ / shares</t>
        </is>
      </c>
      <c r="M33" s="8" t="n">
        <v>91.44</v>
      </c>
    </row>
    <row r="34">
      <c r="A34" s="4" t="inlineStr">
        <is>
          <t>Collaborative Arrangement, Transaction with Party to Collaborative Arrangement | Stanford</t>
        </is>
      </c>
    </row>
    <row r="35">
      <c r="A35" s="3" t="inlineStr">
        <is>
          <t>Collaborative Arrangement and Arrangement Other than Collaborative [Line Items]</t>
        </is>
      </c>
    </row>
    <row r="36">
      <c r="A36" s="4" t="inlineStr">
        <is>
          <t>Annual license maintenance payments</t>
        </is>
      </c>
      <c r="J36" s="6" t="n">
        <v>50000</v>
      </c>
    </row>
    <row r="37">
      <c r="A37" s="4" t="inlineStr">
        <is>
          <t>Aggregate research payments due</t>
        </is>
      </c>
      <c r="L37" s="5" t="n">
        <v>12000000</v>
      </c>
    </row>
    <row r="38">
      <c r="A38" s="4" t="inlineStr">
        <is>
          <t>Term of collaborative arrangement for research</t>
        </is>
      </c>
      <c r="L38" s="4" t="inlineStr">
        <is>
          <t>4 years</t>
        </is>
      </c>
    </row>
    <row r="39">
      <c r="A39" s="4" t="inlineStr">
        <is>
          <t>Research and development expense</t>
        </is>
      </c>
      <c r="H39" s="6" t="n">
        <v>3000000</v>
      </c>
      <c r="I39" s="6" t="n">
        <v>800000</v>
      </c>
    </row>
    <row r="40">
      <c r="A40" s="4" t="inlineStr">
        <is>
          <t>Term of success payment agreement</t>
        </is>
      </c>
      <c r="L40" s="4" t="inlineStr">
        <is>
          <t>9 years</t>
        </is>
      </c>
    </row>
    <row r="41">
      <c r="A41" s="4" t="inlineStr">
        <is>
          <t>Trigger period from IPO date</t>
        </is>
      </c>
      <c r="L41" s="4" t="inlineStr">
        <is>
          <t>1 year</t>
        </is>
      </c>
    </row>
    <row r="42">
      <c r="A42" s="4" t="inlineStr">
        <is>
          <t>Trigger period thereafter</t>
        </is>
      </c>
      <c r="L42" s="4" t="inlineStr">
        <is>
          <t>2 years</t>
        </is>
      </c>
    </row>
    <row r="43">
      <c r="A43" s="4" t="inlineStr">
        <is>
          <t>Fair value of potential success payments due</t>
        </is>
      </c>
      <c r="C43" s="6" t="n">
        <v>8900000</v>
      </c>
      <c r="F43" s="6" t="n">
        <v>9900000</v>
      </c>
      <c r="H43" s="6" t="n">
        <v>9900000</v>
      </c>
      <c r="I43" s="6" t="n">
        <v>8900000</v>
      </c>
    </row>
    <row r="44">
      <c r="A44" s="4" t="inlineStr">
        <is>
          <t>Success payment liability</t>
        </is>
      </c>
      <c r="C44" s="6" t="n">
        <v>600000</v>
      </c>
      <c r="F44" s="6" t="n">
        <v>3100000</v>
      </c>
      <c r="H44" s="6" t="n">
        <v>3100000</v>
      </c>
      <c r="I44" s="6" t="n">
        <v>600000</v>
      </c>
    </row>
    <row r="45">
      <c r="A45" s="4" t="inlineStr">
        <is>
          <t>Success payment expenses</t>
        </is>
      </c>
      <c r="H45" s="6" t="n">
        <v>2500000</v>
      </c>
      <c r="I45" s="6" t="n">
        <v>600000</v>
      </c>
    </row>
    <row r="46">
      <c r="A46" s="4" t="inlineStr">
        <is>
          <t>Collaborative Arrangement, Transaction with Party to Collaborative Arrangement | Stanford | License</t>
        </is>
      </c>
    </row>
    <row r="47">
      <c r="A47" s="3" t="inlineStr">
        <is>
          <t>Collaborative Arrangement and Arrangement Other than Collaborative [Line Items]</t>
        </is>
      </c>
    </row>
    <row r="48">
      <c r="A48" s="4" t="inlineStr">
        <is>
          <t>Commercial milestone payments due</t>
        </is>
      </c>
      <c r="J48" s="6" t="n">
        <v>2500000</v>
      </c>
    </row>
    <row r="49">
      <c r="A49" s="4" t="inlineStr">
        <is>
          <t>Collaborative Arrangement, Transaction with Party to Collaborative Arrangement | Stanford | Minimum</t>
        </is>
      </c>
    </row>
    <row r="50">
      <c r="A50" s="3" t="inlineStr">
        <is>
          <t>Collaborative Arrangement and Arrangement Other than Collaborative [Line Items]</t>
        </is>
      </c>
    </row>
    <row r="51">
      <c r="A51" s="4" t="inlineStr">
        <is>
          <t>Multiple of initial equity value at issuance</t>
        </is>
      </c>
      <c r="L51" s="6" t="n">
        <v>10</v>
      </c>
    </row>
    <row r="52">
      <c r="A52" s="4" t="inlineStr">
        <is>
          <t>Potential aggregate success payments</t>
        </is>
      </c>
      <c r="L52" s="5" t="n">
        <v>10000000</v>
      </c>
    </row>
    <row r="53">
      <c r="A53" s="4" t="inlineStr">
        <is>
          <t>Per share common stock price required for payment (in dollars per share) | $ / shares</t>
        </is>
      </c>
      <c r="L53" s="8" t="n">
        <v>18.29</v>
      </c>
    </row>
    <row r="54">
      <c r="A54" s="4" t="inlineStr">
        <is>
          <t>Collaborative Arrangement, Transaction with Party to Collaborative Arrangement | Stanford | Maximum</t>
        </is>
      </c>
    </row>
    <row r="55">
      <c r="A55" s="3" t="inlineStr">
        <is>
          <t>Collaborative Arrangement and Arrangement Other than Collaborative [Line Items]</t>
        </is>
      </c>
    </row>
    <row r="56">
      <c r="A56" s="4" t="inlineStr">
        <is>
          <t>Multiple of initial equity value at issuance</t>
        </is>
      </c>
      <c r="L56" s="6" t="n">
        <v>50</v>
      </c>
    </row>
    <row r="57">
      <c r="A57" s="4" t="inlineStr">
        <is>
          <t>Potential aggregate success payments</t>
        </is>
      </c>
      <c r="L57" s="5" t="n">
        <v>200000000</v>
      </c>
    </row>
    <row r="58">
      <c r="A58" s="4" t="inlineStr">
        <is>
          <t>Per share common stock price required for payment (in dollars per share) | $ / shares</t>
        </is>
      </c>
      <c r="L58" s="8" t="n">
        <v>91.44</v>
      </c>
    </row>
    <row r="59">
      <c r="A59" s="4" t="inlineStr">
        <is>
          <t>Collaborative Arrangement, Transaction with Party to Collaborative Arrangement | Stanford | Maximum | License</t>
        </is>
      </c>
    </row>
    <row r="60">
      <c r="A60" s="3" t="inlineStr">
        <is>
          <t>Collaborative Arrangement and Arrangement Other than Collaborative [Line Items]</t>
        </is>
      </c>
    </row>
    <row r="61">
      <c r="A61" s="4" t="inlineStr">
        <is>
          <t>Potential milestone payments due</t>
        </is>
      </c>
      <c r="J61" s="6" t="n">
        <v>3700000</v>
      </c>
    </row>
    <row r="62">
      <c r="A62" s="4" t="inlineStr">
        <is>
          <t>Collaborative Arrangement, Transaction with Party to Collaborative Arrangement | GSK</t>
        </is>
      </c>
    </row>
    <row r="63">
      <c r="A63" s="3" t="inlineStr">
        <is>
          <t>Collaborative Arrangement and Arrangement Other than Collaborative [Line Items]</t>
        </is>
      </c>
    </row>
    <row r="64">
      <c r="A64" s="4" t="inlineStr">
        <is>
          <t>Contract liabilities</t>
        </is>
      </c>
      <c r="C64" s="6" t="n">
        <v>95161000</v>
      </c>
      <c r="F64" s="6" t="n">
        <v>84653000</v>
      </c>
      <c r="H64" s="6" t="n">
        <v>84653000</v>
      </c>
      <c r="I64" s="6" t="n">
        <v>95161000</v>
      </c>
    </row>
    <row r="65">
      <c r="A65" s="4" t="inlineStr">
        <is>
          <t>Revenue</t>
        </is>
      </c>
      <c r="H65" s="6" t="n">
        <v>10500000</v>
      </c>
      <c r="I65" s="6" t="n">
        <v>7800000</v>
      </c>
      <c r="J65" s="5" t="n">
        <v>700000</v>
      </c>
    </row>
    <row r="66">
      <c r="A66" s="4" t="inlineStr">
        <is>
          <t>Revenue recognized during the period previously recorded in deferred revenue</t>
        </is>
      </c>
      <c r="H66" s="6" t="n">
        <v>10508000</v>
      </c>
    </row>
    <row r="67">
      <c r="A67" s="4" t="inlineStr">
        <is>
          <t>Collaborative Arrangement, Transaction with Party to Collaborative Arrangement | GSK | License</t>
        </is>
      </c>
    </row>
    <row r="68">
      <c r="A68" s="3" t="inlineStr">
        <is>
          <t>Collaborative Arrangement and Arrangement Other than Collaborative [Line Items]</t>
        </is>
      </c>
    </row>
    <row r="69">
      <c r="A69" s="4" t="inlineStr">
        <is>
          <t>Number of initial collaboration targets | collaboration_target</t>
        </is>
      </c>
      <c r="J69" s="6" t="n">
        <v>2</v>
      </c>
    </row>
    <row r="70">
      <c r="A70" s="4" t="inlineStr">
        <is>
          <t>Number of additional collaboration targets | collaboration_target</t>
        </is>
      </c>
      <c r="J70" s="6" t="n">
        <v>7</v>
      </c>
    </row>
    <row r="71">
      <c r="A71" s="4" t="inlineStr">
        <is>
          <t>Number of representatives of JSC appointed by company | representative</t>
        </is>
      </c>
      <c r="J71" s="6" t="n">
        <v>3</v>
      </c>
    </row>
    <row r="72">
      <c r="A72" s="4" t="inlineStr">
        <is>
          <t>Contract liabilities</t>
        </is>
      </c>
      <c r="C72" s="6" t="n">
        <v>45000000</v>
      </c>
      <c r="F72" s="5" t="n">
        <v>0</v>
      </c>
      <c r="H72" s="5" t="n">
        <v>0</v>
      </c>
      <c r="I72" s="6" t="n">
        <v>45000000</v>
      </c>
      <c r="J72" s="5" t="n">
        <v>45000000</v>
      </c>
    </row>
    <row r="73">
      <c r="A73" s="4" t="inlineStr">
        <is>
          <t>Revenue, Remaining Performance Obligation, Variable Consideration Amount, Number Of One-Time Payments | payment</t>
        </is>
      </c>
      <c r="J73" s="6" t="n">
        <v>2</v>
      </c>
    </row>
    <row r="74">
      <c r="A74" s="4" t="inlineStr">
        <is>
          <t>Stock Purchase Agreement portion of transaction price</t>
        </is>
      </c>
      <c r="C74" s="6" t="n">
        <v>58600000</v>
      </c>
      <c r="I74" s="6" t="n">
        <v>58600000</v>
      </c>
    </row>
    <row r="75">
      <c r="A75" s="4" t="inlineStr">
        <is>
          <t>Transaction price</t>
        </is>
      </c>
      <c r="C75" s="6" t="n">
        <v>103600000</v>
      </c>
      <c r="I75" s="6" t="n">
        <v>103600000</v>
      </c>
    </row>
    <row r="76">
      <c r="A76" s="4" t="inlineStr">
        <is>
          <t>Number of performance obligations | performance_obligation</t>
        </is>
      </c>
      <c r="F76" s="6" t="n">
        <v>2</v>
      </c>
      <c r="H76" s="6" t="n">
        <v>2</v>
      </c>
    </row>
    <row r="77">
      <c r="A77" s="4" t="inlineStr">
        <is>
          <t>Revenue</t>
        </is>
      </c>
      <c r="H77" s="5" t="n">
        <v>0</v>
      </c>
    </row>
    <row r="78">
      <c r="A78" s="4" t="inlineStr">
        <is>
          <t>Contract assets</t>
        </is>
      </c>
      <c r="F78" s="5" t="n">
        <v>0</v>
      </c>
      <c r="H78" s="6" t="n">
        <v>0</v>
      </c>
    </row>
    <row r="79">
      <c r="A79" s="4" t="inlineStr">
        <is>
          <t>Capitalized contract costs</t>
        </is>
      </c>
      <c r="F79" s="5" t="n">
        <v>0</v>
      </c>
      <c r="H79" s="6" t="n">
        <v>0</v>
      </c>
    </row>
    <row r="80">
      <c r="A80" s="4" t="inlineStr">
        <is>
          <t>Collaborative Arrangement, Transaction with Party to Collaborative Arrangement | GSK | Series AA Convertible Preferred Stock | License</t>
        </is>
      </c>
    </row>
    <row r="81">
      <c r="A81" s="3" t="inlineStr">
        <is>
          <t>Collaborative Arrangement and Arrangement Other than Collaborative [Line Items]</t>
        </is>
      </c>
    </row>
    <row r="82">
      <c r="A82" s="4" t="inlineStr">
        <is>
          <t>Stock sold under Stock Purchase Program (in shares) | shares</t>
        </is>
      </c>
      <c r="E82" s="6" t="n">
        <v>30253189</v>
      </c>
    </row>
    <row r="83">
      <c r="A83" s="4" t="inlineStr">
        <is>
          <t>Price per share of stock sold under Stock Purchase Program (in dollars per share) | $ / shares</t>
        </is>
      </c>
      <c r="E83" s="8" t="n">
        <v>6.78</v>
      </c>
    </row>
    <row r="84">
      <c r="A84" s="4" t="inlineStr">
        <is>
          <t>Fair value per share of stock sold under Stock Purchase Program (in dollars per share) | $ / shares</t>
        </is>
      </c>
      <c r="E84" s="8" t="n">
        <v>4.84</v>
      </c>
    </row>
    <row r="85">
      <c r="A85" s="4" t="inlineStr">
        <is>
          <t>Collaborative Arrangement, Transaction with Party to Collaborative Arrangement | GSK | Maximum | License</t>
        </is>
      </c>
    </row>
    <row r="86">
      <c r="A86" s="3" t="inlineStr">
        <is>
          <t>Collaborative Arrangement and Arrangement Other than Collaborative [Line Items]</t>
        </is>
      </c>
    </row>
    <row r="87">
      <c r="A87" s="4" t="inlineStr">
        <is>
          <t>Potential milestone payments, within pipeline</t>
        </is>
      </c>
      <c r="J87" s="5" t="n">
        <v>400000000</v>
      </c>
    </row>
    <row r="88">
      <c r="A88" s="4" t="inlineStr">
        <is>
          <t>Potential milestone payments, not within pipeline</t>
        </is>
      </c>
      <c r="J88" s="6" t="n">
        <v>900000000</v>
      </c>
    </row>
    <row r="89">
      <c r="A89" s="4" t="inlineStr">
        <is>
          <t>Potential milestone payments, technology validation</t>
        </is>
      </c>
      <c r="J89" s="5" t="n">
        <v>200000000</v>
      </c>
    </row>
    <row r="90">
      <c r="A90" s="4" t="inlineStr">
        <is>
          <t>Variable consideration amount</t>
        </is>
      </c>
      <c r="K90" s="5" t="n">
        <v>400000000</v>
      </c>
    </row>
    <row r="91">
      <c r="A91" s="4" t="inlineStr">
        <is>
          <t>Collaborative Arrangement, Transaction with Party to Collaborative Arrangement | PACT</t>
        </is>
      </c>
    </row>
    <row r="92">
      <c r="A92" s="3" t="inlineStr">
        <is>
          <t>Collaborative Arrangement and Arrangement Other than Collaborative [Line Items]</t>
        </is>
      </c>
    </row>
    <row r="93">
      <c r="A93" s="4" t="inlineStr">
        <is>
          <t>Upfront payment</t>
        </is>
      </c>
      <c r="D93" s="5" t="n">
        <v>50000000</v>
      </c>
    </row>
    <row r="94">
      <c r="A94" s="4" t="inlineStr">
        <is>
          <t>Stock purchase agreement, stock purchased (in shares) | shares</t>
        </is>
      </c>
      <c r="D94" s="6" t="n">
        <v>17806901</v>
      </c>
    </row>
    <row r="95">
      <c r="A95" s="4" t="inlineStr">
        <is>
          <t>Stock purchase agreement, purchase price per share (in dollars per share) | $ / shares</t>
        </is>
      </c>
      <c r="D95" s="8" t="n">
        <v>2.81</v>
      </c>
    </row>
    <row r="96">
      <c r="A96" s="4" t="inlineStr">
        <is>
          <t>Stock purchase agreement, fair value per share (in dollars per share) | $ / shares</t>
        </is>
      </c>
      <c r="G96" s="8" t="n">
        <v>2.05</v>
      </c>
    </row>
    <row r="97">
      <c r="A97" s="4" t="inlineStr">
        <is>
          <t>Additional purchase price consideration</t>
        </is>
      </c>
      <c r="D97" s="5" t="n">
        <v>13600000</v>
      </c>
      <c r="G97" s="5" t="n">
        <v>13600000</v>
      </c>
    </row>
    <row r="98">
      <c r="A98" s="4" t="inlineStr">
        <is>
          <t>Total upfront payment paid</t>
        </is>
      </c>
      <c r="D98" s="6" t="n">
        <v>63600000</v>
      </c>
      <c r="G98" s="6" t="n">
        <v>63600000</v>
      </c>
    </row>
    <row r="99">
      <c r="A99" s="4" t="inlineStr">
        <is>
          <t>Collaborative Arrangement, Transaction with Party to Collaborative Arrangement | PACT | Other Investment</t>
        </is>
      </c>
    </row>
    <row r="100">
      <c r="A100" s="3" t="inlineStr">
        <is>
          <t>Collaborative Arrangement and Arrangement Other than Collaborative [Line Items]</t>
        </is>
      </c>
    </row>
    <row r="101">
      <c r="A101" s="4" t="inlineStr">
        <is>
          <t>Strategic equity investment</t>
        </is>
      </c>
      <c r="D101" s="5" t="n">
        <v>36400000</v>
      </c>
      <c r="G101" s="5" t="n">
        <v>36400000</v>
      </c>
    </row>
    <row r="102">
      <c r="A102" s="4" t="inlineStr">
        <is>
          <t>Collaborative Arrangement, Transaction with Party to Collaborative Arrangement | NCI</t>
        </is>
      </c>
    </row>
    <row r="103">
      <c r="A103" s="3" t="inlineStr">
        <is>
          <t>Collaborative Arrangement and Arrangement Other than Collaborative [Line Items]</t>
        </is>
      </c>
    </row>
    <row r="104">
      <c r="A104" s="4" t="inlineStr">
        <is>
          <t>Research and development expense</t>
        </is>
      </c>
      <c r="C104" s="6" t="n">
        <v>100000</v>
      </c>
    </row>
    <row r="105">
      <c r="A105" s="4" t="inlineStr">
        <is>
          <t>Upfront payment</t>
        </is>
      </c>
      <c r="B105" s="5" t="n">
        <v>25000</v>
      </c>
    </row>
    <row r="106">
      <c r="A106" s="4" t="inlineStr">
        <is>
          <t>Maintenance fees</t>
        </is>
      </c>
      <c r="H106" s="5" t="n">
        <v>75000</v>
      </c>
      <c r="I106" s="6" t="n">
        <v>3100</v>
      </c>
    </row>
    <row r="107">
      <c r="A107" s="4" t="inlineStr">
        <is>
          <t>Maximum aggregate development milestone payments</t>
        </is>
      </c>
      <c r="B107" s="5" t="n">
        <v>75000</v>
      </c>
      <c r="C107" s="6" t="n">
        <v>3100000</v>
      </c>
      <c r="I107" s="6" t="n">
        <v>3100000</v>
      </c>
    </row>
    <row r="108">
      <c r="A108" s="4" t="inlineStr">
        <is>
          <t>Maximum aggregate commercial milestone payments</t>
        </is>
      </c>
      <c r="C108" s="5" t="n">
        <v>12000000</v>
      </c>
      <c r="I108" s="5" t="n">
        <v>12000000</v>
      </c>
    </row>
  </sheetData>
  <mergeCells count="3">
    <mergeCell ref="A1:A2"/>
    <mergeCell ref="B1:E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llaboration, License and Success Payment Agreements - Aggregate Potential Success Payments (Details) - Collaborative Arrangement, Transaction with Party to Collaborative Arrangement $ / shares in Units, $ in Millions</t>
        </is>
      </c>
      <c r="B1" s="2" t="inlineStr">
        <is>
          <t>Oct. 31, 2020USD ($)$ / shares</t>
        </is>
      </c>
      <c r="C1" s="2" t="inlineStr">
        <is>
          <t>Dec. 31, 2018USD ($)$ / shares</t>
        </is>
      </c>
    </row>
    <row r="2">
      <c r="A2" s="4" t="inlineStr">
        <is>
          <t>Fred Hutch | Ten Times</t>
        </is>
      </c>
    </row>
    <row r="3">
      <c r="A3" s="3" t="inlineStr">
        <is>
          <t>Collaborative Arrangement and Arrangement Other than Collaborative [Line Items]</t>
        </is>
      </c>
    </row>
    <row r="4">
      <c r="A4" s="4" t="inlineStr">
        <is>
          <t>Multiple of initial equity value at issuance</t>
        </is>
      </c>
      <c r="C4" s="6" t="n">
        <v>10</v>
      </c>
    </row>
    <row r="5">
      <c r="A5" s="4" t="inlineStr">
        <is>
          <t>Per share common stock price required for payment (in dollars per share) | $ / shares</t>
        </is>
      </c>
      <c r="C5" s="8" t="n">
        <v>18.29</v>
      </c>
    </row>
    <row r="6">
      <c r="A6" s="4" t="inlineStr">
        <is>
          <t>Aggregate success payment(s) (in millions) | $</t>
        </is>
      </c>
      <c r="C6" s="5" t="n">
        <v>10</v>
      </c>
    </row>
    <row r="7">
      <c r="A7" s="4" t="inlineStr">
        <is>
          <t>Fred Hutch | Twenty Times</t>
        </is>
      </c>
    </row>
    <row r="8">
      <c r="A8" s="3" t="inlineStr">
        <is>
          <t>Collaborative Arrangement and Arrangement Other than Collaborative [Line Items]</t>
        </is>
      </c>
    </row>
    <row r="9">
      <c r="A9" s="4" t="inlineStr">
        <is>
          <t>Multiple of initial equity value at issuance</t>
        </is>
      </c>
      <c r="C9" s="6" t="n">
        <v>20</v>
      </c>
    </row>
    <row r="10">
      <c r="A10" s="4" t="inlineStr">
        <is>
          <t>Per share common stock price required for payment (in dollars per share) | $ / shares</t>
        </is>
      </c>
      <c r="C10" s="8" t="n">
        <v>36.58</v>
      </c>
    </row>
    <row r="11">
      <c r="A11" s="4" t="inlineStr">
        <is>
          <t>Aggregate success payment(s) (in millions) | $</t>
        </is>
      </c>
      <c r="C11" s="5" t="n">
        <v>40</v>
      </c>
    </row>
    <row r="12">
      <c r="A12" s="4" t="inlineStr">
        <is>
          <t>Fred Hutch | Thirty Times</t>
        </is>
      </c>
    </row>
    <row r="13">
      <c r="A13" s="3" t="inlineStr">
        <is>
          <t>Collaborative Arrangement and Arrangement Other than Collaborative [Line Items]</t>
        </is>
      </c>
    </row>
    <row r="14">
      <c r="A14" s="4" t="inlineStr">
        <is>
          <t>Multiple of initial equity value at issuance</t>
        </is>
      </c>
      <c r="C14" s="6" t="n">
        <v>30</v>
      </c>
    </row>
    <row r="15">
      <c r="A15" s="4" t="inlineStr">
        <is>
          <t>Per share common stock price required for payment (in dollars per share) | $ / shares</t>
        </is>
      </c>
      <c r="C15" s="8" t="n">
        <v>54.86</v>
      </c>
    </row>
    <row r="16">
      <c r="A16" s="4" t="inlineStr">
        <is>
          <t>Aggregate success payment(s) (in millions) | $</t>
        </is>
      </c>
      <c r="C16" s="5" t="n">
        <v>90</v>
      </c>
    </row>
    <row r="17">
      <c r="A17" s="4" t="inlineStr">
        <is>
          <t>Fred Hutch | Forty Times</t>
        </is>
      </c>
    </row>
    <row r="18">
      <c r="A18" s="3" t="inlineStr">
        <is>
          <t>Collaborative Arrangement and Arrangement Other than Collaborative [Line Items]</t>
        </is>
      </c>
    </row>
    <row r="19">
      <c r="A19" s="4" t="inlineStr">
        <is>
          <t>Multiple of initial equity value at issuance</t>
        </is>
      </c>
      <c r="C19" s="6" t="n">
        <v>40</v>
      </c>
    </row>
    <row r="20">
      <c r="A20" s="4" t="inlineStr">
        <is>
          <t>Per share common stock price required for payment (in dollars per share) | $ / shares</t>
        </is>
      </c>
      <c r="C20" s="8" t="n">
        <v>73.15000000000001</v>
      </c>
    </row>
    <row r="21">
      <c r="A21" s="4" t="inlineStr">
        <is>
          <t>Aggregate success payment(s) (in millions) | $</t>
        </is>
      </c>
      <c r="C21" s="5" t="n">
        <v>140</v>
      </c>
    </row>
    <row r="22">
      <c r="A22" s="4" t="inlineStr">
        <is>
          <t>Fred Hutch | Fifty Times</t>
        </is>
      </c>
    </row>
    <row r="23">
      <c r="A23" s="3" t="inlineStr">
        <is>
          <t>Collaborative Arrangement and Arrangement Other than Collaborative [Line Items]</t>
        </is>
      </c>
    </row>
    <row r="24">
      <c r="A24" s="4" t="inlineStr">
        <is>
          <t>Multiple of initial equity value at issuance</t>
        </is>
      </c>
      <c r="C24" s="6" t="n">
        <v>50</v>
      </c>
    </row>
    <row r="25">
      <c r="A25" s="4" t="inlineStr">
        <is>
          <t>Per share common stock price required for payment (in dollars per share) | $ / shares</t>
        </is>
      </c>
      <c r="C25" s="8" t="n">
        <v>91.44</v>
      </c>
    </row>
    <row r="26">
      <c r="A26" s="4" t="inlineStr">
        <is>
          <t>Aggregate success payment(s) (in millions) | $</t>
        </is>
      </c>
      <c r="C26" s="5" t="n">
        <v>200</v>
      </c>
    </row>
    <row r="27">
      <c r="A27" s="4" t="inlineStr">
        <is>
          <t>Stanford | Ten Times</t>
        </is>
      </c>
    </row>
    <row r="28">
      <c r="A28" s="3" t="inlineStr">
        <is>
          <t>Collaborative Arrangement and Arrangement Other than Collaborative [Line Items]</t>
        </is>
      </c>
    </row>
    <row r="29">
      <c r="A29" s="4" t="inlineStr">
        <is>
          <t>Multiple of initial equity value at issuance</t>
        </is>
      </c>
      <c r="C29" s="6" t="n">
        <v>10</v>
      </c>
    </row>
    <row r="30">
      <c r="A30" s="4" t="inlineStr">
        <is>
          <t>Per share common stock price required for payment (in dollars per share) | $ / shares</t>
        </is>
      </c>
      <c r="B30" s="8" t="n">
        <v>18.29</v>
      </c>
    </row>
    <row r="31">
      <c r="A31" s="4" t="inlineStr">
        <is>
          <t>Aggregate success payment(s) (in millions) | $</t>
        </is>
      </c>
      <c r="B31" s="5" t="n">
        <v>10</v>
      </c>
    </row>
    <row r="32">
      <c r="A32" s="4" t="inlineStr">
        <is>
          <t>Stanford | Twenty Times</t>
        </is>
      </c>
    </row>
    <row r="33">
      <c r="A33" s="3" t="inlineStr">
        <is>
          <t>Collaborative Arrangement and Arrangement Other than Collaborative [Line Items]</t>
        </is>
      </c>
    </row>
    <row r="34">
      <c r="A34" s="4" t="inlineStr">
        <is>
          <t>Multiple of initial equity value at issuance</t>
        </is>
      </c>
      <c r="C34" s="6" t="n">
        <v>20</v>
      </c>
    </row>
    <row r="35">
      <c r="A35" s="4" t="inlineStr">
        <is>
          <t>Per share common stock price required for payment (in dollars per share) | $ / shares</t>
        </is>
      </c>
      <c r="B35" s="8" t="n">
        <v>36.58</v>
      </c>
    </row>
    <row r="36">
      <c r="A36" s="4" t="inlineStr">
        <is>
          <t>Aggregate success payment(s) (in millions) | $</t>
        </is>
      </c>
      <c r="B36" s="5" t="n">
        <v>40</v>
      </c>
    </row>
    <row r="37">
      <c r="A37" s="4" t="inlineStr">
        <is>
          <t>Stanford | Thirty Times</t>
        </is>
      </c>
    </row>
    <row r="38">
      <c r="A38" s="3" t="inlineStr">
        <is>
          <t>Collaborative Arrangement and Arrangement Other than Collaborative [Line Items]</t>
        </is>
      </c>
    </row>
    <row r="39">
      <c r="A39" s="4" t="inlineStr">
        <is>
          <t>Multiple of initial equity value at issuance</t>
        </is>
      </c>
      <c r="C39" s="6" t="n">
        <v>30</v>
      </c>
    </row>
    <row r="40">
      <c r="A40" s="4" t="inlineStr">
        <is>
          <t>Per share common stock price required for payment (in dollars per share) | $ / shares</t>
        </is>
      </c>
      <c r="B40" s="8" t="n">
        <v>54.86</v>
      </c>
    </row>
    <row r="41">
      <c r="A41" s="4" t="inlineStr">
        <is>
          <t>Aggregate success payment(s) (in millions) | $</t>
        </is>
      </c>
      <c r="B41" s="5" t="n">
        <v>90</v>
      </c>
    </row>
    <row r="42">
      <c r="A42" s="4" t="inlineStr">
        <is>
          <t>Stanford | Forty Times</t>
        </is>
      </c>
    </row>
    <row r="43">
      <c r="A43" s="3" t="inlineStr">
        <is>
          <t>Collaborative Arrangement and Arrangement Other than Collaborative [Line Items]</t>
        </is>
      </c>
    </row>
    <row r="44">
      <c r="A44" s="4" t="inlineStr">
        <is>
          <t>Multiple of initial equity value at issuance</t>
        </is>
      </c>
      <c r="C44" s="6" t="n">
        <v>40</v>
      </c>
    </row>
    <row r="45">
      <c r="A45" s="4" t="inlineStr">
        <is>
          <t>Per share common stock price required for payment (in dollars per share) | $ / shares</t>
        </is>
      </c>
      <c r="B45" s="8" t="n">
        <v>73.15000000000001</v>
      </c>
    </row>
    <row r="46">
      <c r="A46" s="4" t="inlineStr">
        <is>
          <t>Aggregate success payment(s) (in millions) | $</t>
        </is>
      </c>
      <c r="B46" s="5" t="n">
        <v>140</v>
      </c>
    </row>
    <row r="47">
      <c r="A47" s="4" t="inlineStr">
        <is>
          <t>Stanford | Fifty Times</t>
        </is>
      </c>
    </row>
    <row r="48">
      <c r="A48" s="3" t="inlineStr">
        <is>
          <t>Collaborative Arrangement and Arrangement Other than Collaborative [Line Items]</t>
        </is>
      </c>
    </row>
    <row r="49">
      <c r="A49" s="4" t="inlineStr">
        <is>
          <t>Multiple of initial equity value at issuance</t>
        </is>
      </c>
      <c r="C49" s="6" t="n">
        <v>50</v>
      </c>
    </row>
    <row r="50">
      <c r="A50" s="4" t="inlineStr">
        <is>
          <t>Per share common stock price required for payment (in dollars per share) | $ / shares</t>
        </is>
      </c>
      <c r="B50" s="8" t="n">
        <v>91.44</v>
      </c>
    </row>
    <row r="51">
      <c r="A51" s="4" t="inlineStr">
        <is>
          <t>Aggregate success payment(s) (in millions) | $</t>
        </is>
      </c>
      <c r="B51" s="5"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Success Payment Agreements - Changes in Deferred Revenue (Details) - Collaborative Arrangement, Transaction with Party to Collaborative Arrangement - GSK $ in Thousands</t>
        </is>
      </c>
      <c r="B1" s="2" t="inlineStr">
        <is>
          <t>12 Months Ended</t>
        </is>
      </c>
    </row>
    <row r="2">
      <c r="B2" s="2" t="inlineStr">
        <is>
          <t>Dec. 31, 2021USD ($)</t>
        </is>
      </c>
    </row>
    <row r="3">
      <c r="A3" s="3" t="inlineStr">
        <is>
          <t>Contract With Customer, Liability [Roll Forward]</t>
        </is>
      </c>
    </row>
    <row r="4">
      <c r="A4" s="4" t="inlineStr">
        <is>
          <t>Deferred revenue balance at December 31, 2020</t>
        </is>
      </c>
      <c r="B4" s="5" t="n">
        <v>95161</v>
      </c>
    </row>
    <row r="5">
      <c r="A5" s="4" t="inlineStr">
        <is>
          <t>Revenue recognized during the period previously recorded in deferred revenue</t>
        </is>
      </c>
      <c r="B5" s="6" t="n">
        <v>-10508</v>
      </c>
    </row>
    <row r="6">
      <c r="A6" s="4" t="inlineStr">
        <is>
          <t>Deferred revenue balance at December 31, 2021</t>
        </is>
      </c>
      <c r="B6" s="5" t="n">
        <v>846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Fair Value and Amortized Cost of Cash Equivalents and Marketable Securities (Details) - USD ($) $ in Thousands</t>
        </is>
      </c>
      <c r="B1" s="2" t="inlineStr">
        <is>
          <t>Dec. 31, 2021</t>
        </is>
      </c>
      <c r="C1" s="2" t="inlineStr">
        <is>
          <t>Dec. 31, 2020</t>
        </is>
      </c>
      <c r="D1" s="2" t="inlineStr">
        <is>
          <t>Dec. 31, 2019</t>
        </is>
      </c>
    </row>
    <row r="2">
      <c r="A2" s="3" t="inlineStr">
        <is>
          <t>Marketable Securities [Line Items]</t>
        </is>
      </c>
    </row>
    <row r="3">
      <c r="A3" s="4" t="inlineStr">
        <is>
          <t>Amortized Cost</t>
        </is>
      </c>
      <c r="B3" s="5" t="n">
        <v>293828</v>
      </c>
      <c r="C3" s="5" t="n">
        <v>140406</v>
      </c>
      <c r="D3" s="5" t="n">
        <v>96674</v>
      </c>
    </row>
    <row r="4">
      <c r="A4" s="4" t="inlineStr">
        <is>
          <t>Amortized Cost</t>
        </is>
      </c>
      <c r="B4" s="6" t="n">
        <v>876356</v>
      </c>
      <c r="C4" s="6" t="n">
        <v>669831</v>
      </c>
    </row>
    <row r="5">
      <c r="A5" s="4" t="inlineStr">
        <is>
          <t>Gross Unrealized Gains</t>
        </is>
      </c>
      <c r="B5" s="6" t="n">
        <v>4</v>
      </c>
      <c r="C5" s="6" t="n">
        <v>268</v>
      </c>
    </row>
    <row r="6">
      <c r="A6" s="4" t="inlineStr">
        <is>
          <t>Gross Unrealized Losses</t>
        </is>
      </c>
      <c r="B6" s="6" t="n">
        <v>-1627</v>
      </c>
      <c r="C6" s="6" t="n">
        <v>-12</v>
      </c>
    </row>
    <row r="7">
      <c r="A7" s="4" t="inlineStr">
        <is>
          <t>Fair Value</t>
        </is>
      </c>
      <c r="B7" s="6" t="n">
        <v>874733</v>
      </c>
      <c r="C7" s="6" t="n">
        <v>670087</v>
      </c>
    </row>
    <row r="8">
      <c r="A8" s="3" t="inlineStr">
        <is>
          <t>Classified as:</t>
        </is>
      </c>
    </row>
    <row r="9">
      <c r="A9" s="4" t="inlineStr">
        <is>
          <t>Cash equivalents</t>
        </is>
      </c>
      <c r="B9" s="6" t="n">
        <v>270236</v>
      </c>
      <c r="C9" s="6" t="n">
        <v>117879</v>
      </c>
    </row>
    <row r="10">
      <c r="A10" s="4" t="inlineStr">
        <is>
          <t>Marketable securities</t>
        </is>
      </c>
      <c r="B10" s="6" t="n">
        <v>320966</v>
      </c>
      <c r="C10" s="6" t="n">
        <v>472213</v>
      </c>
    </row>
    <row r="11">
      <c r="A11" s="4" t="inlineStr">
        <is>
          <t>Marketable securities, non-current</t>
        </is>
      </c>
      <c r="B11" s="6" t="n">
        <v>283531</v>
      </c>
      <c r="C11" s="6" t="n">
        <v>79995</v>
      </c>
    </row>
    <row r="12">
      <c r="A12" s="4" t="inlineStr">
        <is>
          <t>Total cash equivalents and marketable securities</t>
        </is>
      </c>
      <c r="B12" s="6" t="n">
        <v>874733</v>
      </c>
      <c r="C12" s="6" t="n">
        <v>670087</v>
      </c>
    </row>
    <row r="13">
      <c r="A13" s="4" t="inlineStr">
        <is>
          <t>U.S. Treasury securities</t>
        </is>
      </c>
    </row>
    <row r="14">
      <c r="A14" s="3" t="inlineStr">
        <is>
          <t>Marketable Securities [Line Items]</t>
        </is>
      </c>
    </row>
    <row r="15">
      <c r="A15" s="4" t="inlineStr">
        <is>
          <t>Amortized Cost</t>
        </is>
      </c>
      <c r="B15" s="6" t="n">
        <v>290909</v>
      </c>
      <c r="C15" s="6" t="n">
        <v>202674</v>
      </c>
    </row>
    <row r="16">
      <c r="A16" s="4" t="inlineStr">
        <is>
          <t>Gross Unrealized Gains</t>
        </is>
      </c>
      <c r="B16" s="6" t="n">
        <v>2</v>
      </c>
      <c r="C16" s="6" t="n">
        <v>27</v>
      </c>
    </row>
    <row r="17">
      <c r="A17" s="4" t="inlineStr">
        <is>
          <t>Gross Unrealized Losses</t>
        </is>
      </c>
      <c r="B17" s="6" t="n">
        <v>-1205</v>
      </c>
      <c r="C17" s="6" t="n">
        <v>0</v>
      </c>
    </row>
    <row r="18">
      <c r="A18" s="4" t="inlineStr">
        <is>
          <t>Fair Value</t>
        </is>
      </c>
      <c r="B18" s="6" t="n">
        <v>289706</v>
      </c>
      <c r="C18" s="6" t="n">
        <v>202701</v>
      </c>
    </row>
    <row r="19">
      <c r="A19" s="4" t="inlineStr">
        <is>
          <t>U.S. government agency securities</t>
        </is>
      </c>
    </row>
    <row r="20">
      <c r="A20" s="3" t="inlineStr">
        <is>
          <t>Marketable Securities [Line Items]</t>
        </is>
      </c>
    </row>
    <row r="21">
      <c r="A21" s="4" t="inlineStr">
        <is>
          <t>Amortized Cost</t>
        </is>
      </c>
      <c r="B21" s="6" t="n">
        <v>93864</v>
      </c>
      <c r="C21" s="6" t="n">
        <v>205558</v>
      </c>
    </row>
    <row r="22">
      <c r="A22" s="4" t="inlineStr">
        <is>
          <t>Gross Unrealized Gains</t>
        </is>
      </c>
      <c r="B22" s="6" t="n">
        <v>2</v>
      </c>
      <c r="C22" s="6" t="n">
        <v>207</v>
      </c>
    </row>
    <row r="23">
      <c r="A23" s="4" t="inlineStr">
        <is>
          <t>Gross Unrealized Losses</t>
        </is>
      </c>
      <c r="B23" s="6" t="n">
        <v>-240</v>
      </c>
      <c r="C23" s="6" t="n">
        <v>-1</v>
      </c>
    </row>
    <row r="24">
      <c r="A24" s="4" t="inlineStr">
        <is>
          <t>Fair Value</t>
        </is>
      </c>
      <c r="B24" s="6" t="n">
        <v>93626</v>
      </c>
      <c r="C24" s="6" t="n">
        <v>205764</v>
      </c>
    </row>
    <row r="25">
      <c r="A25" s="4" t="inlineStr">
        <is>
          <t>Corporate debt securities</t>
        </is>
      </c>
    </row>
    <row r="26">
      <c r="A26" s="3" t="inlineStr">
        <is>
          <t>Marketable Securities [Line Items]</t>
        </is>
      </c>
    </row>
    <row r="27">
      <c r="A27" s="4" t="inlineStr">
        <is>
          <t>Amortized Cost</t>
        </is>
      </c>
      <c r="B27" s="6" t="n">
        <v>285338</v>
      </c>
      <c r="C27" s="6" t="n">
        <v>211086</v>
      </c>
    </row>
    <row r="28">
      <c r="A28" s="4" t="inlineStr">
        <is>
          <t>Gross Unrealized Gains</t>
        </is>
      </c>
      <c r="B28" s="6" t="n">
        <v>0</v>
      </c>
      <c r="C28" s="6" t="n">
        <v>34</v>
      </c>
    </row>
    <row r="29">
      <c r="A29" s="4" t="inlineStr">
        <is>
          <t>Gross Unrealized Losses</t>
        </is>
      </c>
      <c r="B29" s="6" t="n">
        <v>-182</v>
      </c>
      <c r="C29" s="6" t="n">
        <v>-11</v>
      </c>
    </row>
    <row r="30">
      <c r="A30" s="4" t="inlineStr">
        <is>
          <t>Fair Value</t>
        </is>
      </c>
      <c r="B30" s="6" t="n">
        <v>285156</v>
      </c>
      <c r="C30" s="6" t="n">
        <v>211109</v>
      </c>
    </row>
    <row r="31">
      <c r="A31" s="4" t="inlineStr">
        <is>
          <t>Money market funds</t>
        </is>
      </c>
    </row>
    <row r="32">
      <c r="A32" s="3" t="inlineStr">
        <is>
          <t>Marketable Securities [Line Items]</t>
        </is>
      </c>
    </row>
    <row r="33">
      <c r="A33" s="4" t="inlineStr">
        <is>
          <t>Amortized Cost</t>
        </is>
      </c>
      <c r="B33" s="6" t="n">
        <v>206245</v>
      </c>
      <c r="C33" s="6" t="n">
        <v>50513</v>
      </c>
    </row>
    <row r="34">
      <c r="A34" s="4" t="inlineStr">
        <is>
          <t>Fair Value</t>
        </is>
      </c>
      <c r="B34" s="5" t="n">
        <v>206245</v>
      </c>
      <c r="C34" s="5" t="n">
        <v>50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Dec. 31, 2021</t>
        </is>
      </c>
      <c r="C1" s="2" t="inlineStr">
        <is>
          <t>Dec. 31, 2020</t>
        </is>
      </c>
    </row>
    <row r="2">
      <c r="A2" s="3" t="inlineStr">
        <is>
          <t>Marketable Securities [Line Items]</t>
        </is>
      </c>
    </row>
    <row r="3">
      <c r="A3" s="4" t="inlineStr">
        <is>
          <t>Fair value of securities held in an unrealized loss position</t>
        </is>
      </c>
      <c r="B3" s="9" t="n">
        <v>602.9</v>
      </c>
      <c r="C3" s="9" t="n">
        <v>132.6</v>
      </c>
    </row>
    <row r="4">
      <c r="A4" s="4" t="inlineStr">
        <is>
          <t>Fair value of securities held in a continuous unrealized loss position for less than twelve months</t>
        </is>
      </c>
      <c r="B4" s="9" t="n">
        <v>602.9</v>
      </c>
      <c r="C4" s="9" t="n">
        <v>132.6</v>
      </c>
    </row>
    <row r="5">
      <c r="A5" s="4" t="inlineStr">
        <is>
          <t>Maximum</t>
        </is>
      </c>
    </row>
    <row r="6">
      <c r="A6" s="3" t="inlineStr">
        <is>
          <t>Marketable Securities [Line Items]</t>
        </is>
      </c>
    </row>
    <row r="7">
      <c r="A7" s="4" t="inlineStr">
        <is>
          <t>Maturity of marketable securities</t>
        </is>
      </c>
      <c r="B7" s="4" t="inlineStr">
        <is>
          <t>2 years</t>
        </is>
      </c>
      <c r="C7"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ther Investme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Sep. 30, 2021</t>
        </is>
      </c>
      <c r="G2" s="2" t="inlineStr">
        <is>
          <t>Nov. 30, 2020</t>
        </is>
      </c>
    </row>
    <row r="3">
      <c r="A3" s="3" t="inlineStr">
        <is>
          <t>Schedule of Investments [Line Items]</t>
        </is>
      </c>
    </row>
    <row r="4">
      <c r="A4" s="4" t="inlineStr">
        <is>
          <t>Other investments</t>
        </is>
      </c>
      <c r="B4" s="5" t="n">
        <v>47001</v>
      </c>
      <c r="C4" s="5" t="n">
        <v>47001</v>
      </c>
      <c r="D4" s="5" t="n">
        <v>83448</v>
      </c>
    </row>
    <row r="5">
      <c r="A5" s="4" t="inlineStr">
        <is>
          <t>Impairment of other investments</t>
        </is>
      </c>
      <c r="C5" s="6" t="n">
        <v>36447</v>
      </c>
      <c r="D5" s="6" t="n">
        <v>0</v>
      </c>
      <c r="E5" s="5" t="n">
        <v>0</v>
      </c>
    </row>
    <row r="6">
      <c r="A6" s="4" t="inlineStr">
        <is>
          <t>PACT</t>
        </is>
      </c>
    </row>
    <row r="7">
      <c r="A7" s="3" t="inlineStr">
        <is>
          <t>Schedule of Investments [Line Items]</t>
        </is>
      </c>
    </row>
    <row r="8">
      <c r="A8" s="4" t="inlineStr">
        <is>
          <t>Other investments</t>
        </is>
      </c>
      <c r="F8" s="5" t="n">
        <v>36400</v>
      </c>
    </row>
    <row r="9">
      <c r="A9" s="4" t="inlineStr">
        <is>
          <t>Impairment of other investments</t>
        </is>
      </c>
      <c r="B9" s="6" t="n">
        <v>36400</v>
      </c>
    </row>
    <row r="10">
      <c r="A10" s="4" t="inlineStr">
        <is>
          <t>Outpace Bio Inc | Variable Interest Entity, Not Primary Beneficiary</t>
        </is>
      </c>
    </row>
    <row r="11">
      <c r="A11" s="3" t="inlineStr">
        <is>
          <t>Schedule of Investments [Line Items]</t>
        </is>
      </c>
    </row>
    <row r="12">
      <c r="A12" s="4" t="inlineStr">
        <is>
          <t>Noncontrolling interest in variable interest entity</t>
        </is>
      </c>
      <c r="B12" s="5" t="n">
        <v>13000</v>
      </c>
      <c r="C12" s="5" t="n">
        <v>13000</v>
      </c>
      <c r="D12" s="5" t="n">
        <v>13000</v>
      </c>
      <c r="G12" s="5" t="n">
        <v>13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1</t>
        </is>
      </c>
      <c r="C1" s="2" t="inlineStr">
        <is>
          <t>Dec. 31, 2020</t>
        </is>
      </c>
    </row>
    <row r="2">
      <c r="A2" s="3" t="inlineStr">
        <is>
          <t>Financial assets:</t>
        </is>
      </c>
    </row>
    <row r="3">
      <c r="A3" s="4" t="inlineStr">
        <is>
          <t>Equity warrant investment</t>
        </is>
      </c>
      <c r="B3" s="5" t="n">
        <v>1067</v>
      </c>
      <c r="C3" s="5" t="n">
        <v>1323</v>
      </c>
    </row>
    <row r="4">
      <c r="A4" s="4" t="inlineStr">
        <is>
          <t>Total financial assets</t>
        </is>
      </c>
      <c r="B4" s="6" t="n">
        <v>875800</v>
      </c>
      <c r="C4" s="6" t="n">
        <v>671410</v>
      </c>
    </row>
    <row r="5">
      <c r="A5" s="3" t="inlineStr">
        <is>
          <t>Financial liabilities:</t>
        </is>
      </c>
    </row>
    <row r="6">
      <c r="A6" s="4" t="inlineStr">
        <is>
          <t>Success payment liabilities</t>
        </is>
      </c>
      <c r="B6" s="6" t="n">
        <v>9486</v>
      </c>
      <c r="C6" s="6" t="n">
        <v>5773</v>
      </c>
    </row>
    <row r="7">
      <c r="A7" s="4" t="inlineStr">
        <is>
          <t>Total financial liabilities</t>
        </is>
      </c>
      <c r="B7" s="6" t="n">
        <v>9486</v>
      </c>
      <c r="C7" s="6" t="n">
        <v>5773</v>
      </c>
    </row>
    <row r="8">
      <c r="A8" s="4" t="inlineStr">
        <is>
          <t>U.S. Treasury securities</t>
        </is>
      </c>
    </row>
    <row r="9">
      <c r="A9" s="3" t="inlineStr">
        <is>
          <t>Financial assets:</t>
        </is>
      </c>
    </row>
    <row r="10">
      <c r="A10" s="4" t="inlineStr">
        <is>
          <t>Marketable securities</t>
        </is>
      </c>
      <c r="B10" s="6" t="n">
        <v>289706</v>
      </c>
      <c r="C10" s="6" t="n">
        <v>202701</v>
      </c>
    </row>
    <row r="11">
      <c r="A11" s="4" t="inlineStr">
        <is>
          <t>U.S. government agency securities</t>
        </is>
      </c>
    </row>
    <row r="12">
      <c r="A12" s="3" t="inlineStr">
        <is>
          <t>Financial assets:</t>
        </is>
      </c>
    </row>
    <row r="13">
      <c r="A13" s="4" t="inlineStr">
        <is>
          <t>Marketable securities</t>
        </is>
      </c>
      <c r="B13" s="6" t="n">
        <v>93626</v>
      </c>
      <c r="C13" s="6" t="n">
        <v>205764</v>
      </c>
    </row>
    <row r="14">
      <c r="A14" s="4" t="inlineStr">
        <is>
          <t>Corporate debt securities</t>
        </is>
      </c>
    </row>
    <row r="15">
      <c r="A15" s="3" t="inlineStr">
        <is>
          <t>Financial assets:</t>
        </is>
      </c>
    </row>
    <row r="16">
      <c r="A16" s="4" t="inlineStr">
        <is>
          <t>Marketable securities</t>
        </is>
      </c>
      <c r="B16" s="6" t="n">
        <v>285156</v>
      </c>
      <c r="C16" s="6" t="n">
        <v>211109</v>
      </c>
    </row>
    <row r="17">
      <c r="A17" s="4" t="inlineStr">
        <is>
          <t>Money market funds</t>
        </is>
      </c>
    </row>
    <row r="18">
      <c r="A18" s="3" t="inlineStr">
        <is>
          <t>Financial assets:</t>
        </is>
      </c>
    </row>
    <row r="19">
      <c r="A19" s="4" t="inlineStr">
        <is>
          <t>Cash and cash equivalents</t>
        </is>
      </c>
      <c r="B19" s="6" t="n">
        <v>206245</v>
      </c>
      <c r="C19" s="6" t="n">
        <v>50513</v>
      </c>
    </row>
    <row r="20">
      <c r="A20" s="4" t="inlineStr">
        <is>
          <t>Level 1</t>
        </is>
      </c>
    </row>
    <row r="21">
      <c r="A21" s="3" t="inlineStr">
        <is>
          <t>Financial assets:</t>
        </is>
      </c>
    </row>
    <row r="22">
      <c r="A22" s="4" t="inlineStr">
        <is>
          <t>Equity warrant investment</t>
        </is>
      </c>
      <c r="B22" s="6" t="n">
        <v>0</v>
      </c>
      <c r="C22" s="6" t="n">
        <v>0</v>
      </c>
    </row>
    <row r="23">
      <c r="A23" s="4" t="inlineStr">
        <is>
          <t>Total financial assets</t>
        </is>
      </c>
      <c r="B23" s="6" t="n">
        <v>206245</v>
      </c>
      <c r="C23" s="6" t="n">
        <v>50513</v>
      </c>
    </row>
    <row r="24">
      <c r="A24" s="3" t="inlineStr">
        <is>
          <t>Financial liabilities:</t>
        </is>
      </c>
    </row>
    <row r="25">
      <c r="A25" s="4" t="inlineStr">
        <is>
          <t>Success payment liabilities</t>
        </is>
      </c>
      <c r="B25" s="6" t="n">
        <v>0</v>
      </c>
      <c r="C25" s="6" t="n">
        <v>0</v>
      </c>
    </row>
    <row r="26">
      <c r="A26" s="4" t="inlineStr">
        <is>
          <t>Total financial liabilities</t>
        </is>
      </c>
      <c r="B26" s="6" t="n">
        <v>0</v>
      </c>
      <c r="C26" s="6" t="n">
        <v>0</v>
      </c>
    </row>
    <row r="27">
      <c r="A27" s="4" t="inlineStr">
        <is>
          <t>Level 1 | U.S. Treasury securities</t>
        </is>
      </c>
    </row>
    <row r="28">
      <c r="A28" s="3" t="inlineStr">
        <is>
          <t>Financial assets:</t>
        </is>
      </c>
    </row>
    <row r="29">
      <c r="A29" s="4" t="inlineStr">
        <is>
          <t>Marketable securities</t>
        </is>
      </c>
      <c r="B29" s="6" t="n">
        <v>0</v>
      </c>
      <c r="C29" s="6" t="n">
        <v>0</v>
      </c>
    </row>
    <row r="30">
      <c r="A30" s="4" t="inlineStr">
        <is>
          <t>Level 1 | U.S. government agency securities</t>
        </is>
      </c>
    </row>
    <row r="31">
      <c r="A31" s="3" t="inlineStr">
        <is>
          <t>Financial assets:</t>
        </is>
      </c>
    </row>
    <row r="32">
      <c r="A32" s="4" t="inlineStr">
        <is>
          <t>Marketable securities</t>
        </is>
      </c>
      <c r="B32" s="6" t="n">
        <v>0</v>
      </c>
      <c r="C32" s="6" t="n">
        <v>0</v>
      </c>
    </row>
    <row r="33">
      <c r="A33" s="4" t="inlineStr">
        <is>
          <t>Level 1 | Corporate debt securities</t>
        </is>
      </c>
    </row>
    <row r="34">
      <c r="A34" s="3" t="inlineStr">
        <is>
          <t>Financial assets:</t>
        </is>
      </c>
    </row>
    <row r="35">
      <c r="A35" s="4" t="inlineStr">
        <is>
          <t>Marketable securities</t>
        </is>
      </c>
      <c r="B35" s="6" t="n">
        <v>0</v>
      </c>
      <c r="C35" s="6" t="n">
        <v>0</v>
      </c>
    </row>
    <row r="36">
      <c r="A36" s="4" t="inlineStr">
        <is>
          <t>Level 1 | Money market funds</t>
        </is>
      </c>
    </row>
    <row r="37">
      <c r="A37" s="3" t="inlineStr">
        <is>
          <t>Financial assets:</t>
        </is>
      </c>
    </row>
    <row r="38">
      <c r="A38" s="4" t="inlineStr">
        <is>
          <t>Cash and cash equivalents</t>
        </is>
      </c>
      <c r="B38" s="6" t="n">
        <v>206245</v>
      </c>
      <c r="C38" s="6" t="n">
        <v>50513</v>
      </c>
    </row>
    <row r="39">
      <c r="A39" s="4" t="inlineStr">
        <is>
          <t>Level 2</t>
        </is>
      </c>
    </row>
    <row r="40">
      <c r="A40" s="3" t="inlineStr">
        <is>
          <t>Financial assets:</t>
        </is>
      </c>
    </row>
    <row r="41">
      <c r="A41" s="4" t="inlineStr">
        <is>
          <t>Equity warrant investment</t>
        </is>
      </c>
      <c r="B41" s="6" t="n">
        <v>0</v>
      </c>
      <c r="C41" s="6" t="n">
        <v>0</v>
      </c>
    </row>
    <row r="42">
      <c r="A42" s="4" t="inlineStr">
        <is>
          <t>Total financial assets</t>
        </is>
      </c>
      <c r="B42" s="6" t="n">
        <v>668488</v>
      </c>
      <c r="C42" s="6" t="n">
        <v>619574</v>
      </c>
    </row>
    <row r="43">
      <c r="A43" s="3" t="inlineStr">
        <is>
          <t>Financial liabilities:</t>
        </is>
      </c>
    </row>
    <row r="44">
      <c r="A44" s="4" t="inlineStr">
        <is>
          <t>Success payment liabilities</t>
        </is>
      </c>
      <c r="B44" s="6" t="n">
        <v>0</v>
      </c>
      <c r="C44" s="6" t="n">
        <v>0</v>
      </c>
    </row>
    <row r="45">
      <c r="A45" s="4" t="inlineStr">
        <is>
          <t>Total financial liabilities</t>
        </is>
      </c>
      <c r="B45" s="6" t="n">
        <v>0</v>
      </c>
      <c r="C45" s="6" t="n">
        <v>0</v>
      </c>
    </row>
    <row r="46">
      <c r="A46" s="4" t="inlineStr">
        <is>
          <t>Level 2 | U.S. Treasury securities</t>
        </is>
      </c>
    </row>
    <row r="47">
      <c r="A47" s="3" t="inlineStr">
        <is>
          <t>Financial assets:</t>
        </is>
      </c>
    </row>
    <row r="48">
      <c r="A48" s="4" t="inlineStr">
        <is>
          <t>Marketable securities</t>
        </is>
      </c>
      <c r="B48" s="6" t="n">
        <v>289706</v>
      </c>
      <c r="C48" s="6" t="n">
        <v>202701</v>
      </c>
    </row>
    <row r="49">
      <c r="A49" s="4" t="inlineStr">
        <is>
          <t>Level 2 | U.S. government agency securities</t>
        </is>
      </c>
    </row>
    <row r="50">
      <c r="A50" s="3" t="inlineStr">
        <is>
          <t>Financial assets:</t>
        </is>
      </c>
    </row>
    <row r="51">
      <c r="A51" s="4" t="inlineStr">
        <is>
          <t>Marketable securities</t>
        </is>
      </c>
      <c r="B51" s="6" t="n">
        <v>93626</v>
      </c>
      <c r="C51" s="6" t="n">
        <v>205764</v>
      </c>
    </row>
    <row r="52">
      <c r="A52" s="4" t="inlineStr">
        <is>
          <t>Level 2 | Corporate debt securities</t>
        </is>
      </c>
    </row>
    <row r="53">
      <c r="A53" s="3" t="inlineStr">
        <is>
          <t>Financial assets:</t>
        </is>
      </c>
    </row>
    <row r="54">
      <c r="A54" s="4" t="inlineStr">
        <is>
          <t>Marketable securities</t>
        </is>
      </c>
      <c r="B54" s="6" t="n">
        <v>285156</v>
      </c>
      <c r="C54" s="6" t="n">
        <v>211109</v>
      </c>
    </row>
    <row r="55">
      <c r="A55" s="4" t="inlineStr">
        <is>
          <t>Level 2 | Money market funds</t>
        </is>
      </c>
    </row>
    <row r="56">
      <c r="A56" s="3" t="inlineStr">
        <is>
          <t>Financial assets:</t>
        </is>
      </c>
    </row>
    <row r="57">
      <c r="A57" s="4" t="inlineStr">
        <is>
          <t>Cash and cash equivalents</t>
        </is>
      </c>
      <c r="B57" s="6" t="n">
        <v>0</v>
      </c>
      <c r="C57" s="6" t="n">
        <v>0</v>
      </c>
    </row>
    <row r="58">
      <c r="A58" s="4" t="inlineStr">
        <is>
          <t>Level 3</t>
        </is>
      </c>
    </row>
    <row r="59">
      <c r="A59" s="3" t="inlineStr">
        <is>
          <t>Financial assets:</t>
        </is>
      </c>
    </row>
    <row r="60">
      <c r="A60" s="4" t="inlineStr">
        <is>
          <t>Equity warrant investment</t>
        </is>
      </c>
      <c r="B60" s="6" t="n">
        <v>1067</v>
      </c>
      <c r="C60" s="6" t="n">
        <v>1323</v>
      </c>
    </row>
    <row r="61">
      <c r="A61" s="4" t="inlineStr">
        <is>
          <t>Total financial assets</t>
        </is>
      </c>
      <c r="B61" s="6" t="n">
        <v>1067</v>
      </c>
      <c r="C61" s="6" t="n">
        <v>1323</v>
      </c>
    </row>
    <row r="62">
      <c r="A62" s="3" t="inlineStr">
        <is>
          <t>Financial liabilities:</t>
        </is>
      </c>
    </row>
    <row r="63">
      <c r="A63" s="4" t="inlineStr">
        <is>
          <t>Success payment liabilities</t>
        </is>
      </c>
      <c r="B63" s="6" t="n">
        <v>9486</v>
      </c>
      <c r="C63" s="6" t="n">
        <v>5773</v>
      </c>
    </row>
    <row r="64">
      <c r="A64" s="4" t="inlineStr">
        <is>
          <t>Total financial liabilities</t>
        </is>
      </c>
      <c r="B64" s="6" t="n">
        <v>9486</v>
      </c>
      <c r="C64" s="6" t="n">
        <v>5773</v>
      </c>
    </row>
    <row r="65">
      <c r="A65" s="4" t="inlineStr">
        <is>
          <t>Level 3 | U.S. Treasury securities</t>
        </is>
      </c>
    </row>
    <row r="66">
      <c r="A66" s="3" t="inlineStr">
        <is>
          <t>Financial assets:</t>
        </is>
      </c>
    </row>
    <row r="67">
      <c r="A67" s="4" t="inlineStr">
        <is>
          <t>Marketable securities</t>
        </is>
      </c>
      <c r="B67" s="6" t="n">
        <v>0</v>
      </c>
      <c r="C67" s="6" t="n">
        <v>0</v>
      </c>
    </row>
    <row r="68">
      <c r="A68" s="4" t="inlineStr">
        <is>
          <t>Level 3 | U.S. government agency securities</t>
        </is>
      </c>
    </row>
    <row r="69">
      <c r="A69" s="3" t="inlineStr">
        <is>
          <t>Financial assets:</t>
        </is>
      </c>
    </row>
    <row r="70">
      <c r="A70" s="4" t="inlineStr">
        <is>
          <t>Marketable securities</t>
        </is>
      </c>
      <c r="B70" s="6" t="n">
        <v>0</v>
      </c>
      <c r="C70" s="6" t="n">
        <v>0</v>
      </c>
    </row>
    <row r="71">
      <c r="A71" s="4" t="inlineStr">
        <is>
          <t>Level 3 | Corporate debt securities</t>
        </is>
      </c>
    </row>
    <row r="72">
      <c r="A72" s="3" t="inlineStr">
        <is>
          <t>Financial assets:</t>
        </is>
      </c>
    </row>
    <row r="73">
      <c r="A73" s="4" t="inlineStr">
        <is>
          <t>Marketable securities</t>
        </is>
      </c>
      <c r="B73" s="6" t="n">
        <v>0</v>
      </c>
      <c r="C73" s="6" t="n">
        <v>0</v>
      </c>
    </row>
    <row r="74">
      <c r="A74" s="4" t="inlineStr">
        <is>
          <t>Level 3 | Money market funds</t>
        </is>
      </c>
    </row>
    <row r="75">
      <c r="A75" s="3" t="inlineStr">
        <is>
          <t>Financial assets:</t>
        </is>
      </c>
    </row>
    <row r="76">
      <c r="A76" s="4" t="inlineStr">
        <is>
          <t>Cash and cash equivalents</t>
        </is>
      </c>
      <c r="B76" s="5" t="n">
        <v>0</v>
      </c>
      <c r="C7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Estimated Fair Value of Success Payment Liability Assumptions (Details)</t>
        </is>
      </c>
      <c r="B1" s="2" t="inlineStr">
        <is>
          <t>Dec. 31, 2021$ / shares</t>
        </is>
      </c>
      <c r="C1" s="2" t="inlineStr">
        <is>
          <t>Dec. 31, 2020$ / shares</t>
        </is>
      </c>
    </row>
    <row r="2">
      <c r="A2" s="4" t="inlineStr">
        <is>
          <t>Fred Hutch</t>
        </is>
      </c>
    </row>
    <row r="3">
      <c r="A3" s="3" t="inlineStr">
        <is>
          <t>Fair Value, Assets and Liabilities Measured on Recurring and Nonrecurring Basis [Line Items]</t>
        </is>
      </c>
    </row>
    <row r="4">
      <c r="A4" s="4" t="inlineStr">
        <is>
          <t>Fair value of common stock Series A convertible preferred stock</t>
        </is>
      </c>
      <c r="B4" s="8" t="n">
        <v>7.74</v>
      </c>
      <c r="C4" s="8" t="n">
        <v>9.07</v>
      </c>
    </row>
    <row r="5">
      <c r="A5" s="4" t="inlineStr">
        <is>
          <t>Fred Hutch | Risk-free interest rate | Minimum</t>
        </is>
      </c>
    </row>
    <row r="6">
      <c r="A6" s="3" t="inlineStr">
        <is>
          <t>Fair Value, Assets and Liabilities Measured on Recurring and Nonrecurring Basis [Line Items]</t>
        </is>
      </c>
    </row>
    <row r="7">
      <c r="A7" s="4" t="inlineStr">
        <is>
          <t>Success payment liability, measurement input (as a percent)</t>
        </is>
      </c>
      <c r="B7" s="10" t="n">
        <v>0.0019</v>
      </c>
      <c r="C7" s="10" t="n">
        <v>0.001</v>
      </c>
    </row>
    <row r="8">
      <c r="A8" s="4" t="inlineStr">
        <is>
          <t>Fred Hutch | Risk-free interest rate | Maximum</t>
        </is>
      </c>
    </row>
    <row r="9">
      <c r="A9" s="3" t="inlineStr">
        <is>
          <t>Fair Value, Assets and Liabilities Measured on Recurring and Nonrecurring Basis [Line Items]</t>
        </is>
      </c>
    </row>
    <row r="10">
      <c r="A10" s="4" t="inlineStr">
        <is>
          <t>Success payment liability, measurement input (as a percent)</t>
        </is>
      </c>
      <c r="B10" s="10" t="n">
        <v>0.0188</v>
      </c>
      <c r="C10" s="10" t="n">
        <v>0.0152</v>
      </c>
    </row>
    <row r="11">
      <c r="A11" s="4" t="inlineStr">
        <is>
          <t>Fred Hutch | Expected volatility</t>
        </is>
      </c>
    </row>
    <row r="12">
      <c r="A12" s="3" t="inlineStr">
        <is>
          <t>Fair Value, Assets and Liabilities Measured on Recurring and Nonrecurring Basis [Line Items]</t>
        </is>
      </c>
    </row>
    <row r="13">
      <c r="A13" s="4" t="inlineStr">
        <is>
          <t>Success payment liability, measurement input (as a percent)</t>
        </is>
      </c>
      <c r="B13" s="11" t="n">
        <v>0.75</v>
      </c>
      <c r="C13" s="11" t="n">
        <v>0.8</v>
      </c>
    </row>
    <row r="14">
      <c r="A14" s="4" t="inlineStr">
        <is>
          <t>Fred Hutch | Expected term | Minimum</t>
        </is>
      </c>
    </row>
    <row r="15">
      <c r="A15" s="3" t="inlineStr">
        <is>
          <t>Fair Value, Assets and Liabilities Measured on Recurring and Nonrecurring Basis [Line Items]</t>
        </is>
      </c>
    </row>
    <row r="16">
      <c r="A16" s="4" t="inlineStr">
        <is>
          <t>Success payment liability, measurement input (as a percent)</t>
        </is>
      </c>
      <c r="B16" s="11" t="n">
        <v>0.46</v>
      </c>
      <c r="C16" s="6" t="n">
        <v>1</v>
      </c>
    </row>
    <row r="17">
      <c r="A17" s="4" t="inlineStr">
        <is>
          <t>Fred Hutch | Expected term | Maximum</t>
        </is>
      </c>
    </row>
    <row r="18">
      <c r="A18" s="3" t="inlineStr">
        <is>
          <t>Fair Value, Assets and Liabilities Measured on Recurring and Nonrecurring Basis [Line Items]</t>
        </is>
      </c>
    </row>
    <row r="19">
      <c r="A19" s="4" t="inlineStr">
        <is>
          <t>Success payment liability, measurement input (as a percent)</t>
        </is>
      </c>
      <c r="B19" s="11" t="n">
        <v>5.97</v>
      </c>
      <c r="C19" s="11" t="n">
        <v>6.97</v>
      </c>
    </row>
    <row r="20">
      <c r="A20" s="4" t="inlineStr">
        <is>
          <t>Stanford</t>
        </is>
      </c>
    </row>
    <row r="21">
      <c r="A21" s="3" t="inlineStr">
        <is>
          <t>Fair Value, Assets and Liabilities Measured on Recurring and Nonrecurring Basis [Line Items]</t>
        </is>
      </c>
    </row>
    <row r="22">
      <c r="A22" s="4" t="inlineStr">
        <is>
          <t>Fair value of common stock Series A convertible preferred stock</t>
        </is>
      </c>
      <c r="B22" s="8" t="n">
        <v>7.74</v>
      </c>
      <c r="C22" s="8" t="n">
        <v>9.07</v>
      </c>
    </row>
    <row r="23">
      <c r="A23" s="4" t="inlineStr">
        <is>
          <t>Stanford | Risk-free interest rate | Minimum</t>
        </is>
      </c>
    </row>
    <row r="24">
      <c r="A24" s="3" t="inlineStr">
        <is>
          <t>Fair Value, Assets and Liabilities Measured on Recurring and Nonrecurring Basis [Line Items]</t>
        </is>
      </c>
    </row>
    <row r="25">
      <c r="A25" s="4" t="inlineStr">
        <is>
          <t>Success payment liability, measurement input (as a percent)</t>
        </is>
      </c>
      <c r="B25" s="10" t="n">
        <v>0.0019</v>
      </c>
      <c r="C25" s="10" t="n">
        <v>0.001</v>
      </c>
    </row>
    <row r="26">
      <c r="A26" s="4" t="inlineStr">
        <is>
          <t>Stanford | Risk-free interest rate | Maximum</t>
        </is>
      </c>
    </row>
    <row r="27">
      <c r="A27" s="3" t="inlineStr">
        <is>
          <t>Fair Value, Assets and Liabilities Measured on Recurring and Nonrecurring Basis [Line Items]</t>
        </is>
      </c>
    </row>
    <row r="28">
      <c r="A28" s="4" t="inlineStr">
        <is>
          <t>Success payment liability, measurement input (as a percent)</t>
        </is>
      </c>
      <c r="B28" s="10" t="n">
        <v>0.0188</v>
      </c>
      <c r="C28" s="10" t="n">
        <v>0.0153</v>
      </c>
    </row>
    <row r="29">
      <c r="A29" s="4" t="inlineStr">
        <is>
          <t>Stanford | Expected volatility</t>
        </is>
      </c>
    </row>
    <row r="30">
      <c r="A30" s="3" t="inlineStr">
        <is>
          <t>Fair Value, Assets and Liabilities Measured on Recurring and Nonrecurring Basis [Line Items]</t>
        </is>
      </c>
    </row>
    <row r="31">
      <c r="A31" s="4" t="inlineStr">
        <is>
          <t>Success payment liability, measurement input (as a percent)</t>
        </is>
      </c>
      <c r="B31" s="11" t="n">
        <v>0.75</v>
      </c>
      <c r="C31" s="11" t="n">
        <v>0.8</v>
      </c>
    </row>
    <row r="32">
      <c r="A32" s="4" t="inlineStr">
        <is>
          <t>Stanford | Expected term | Minimum</t>
        </is>
      </c>
    </row>
    <row r="33">
      <c r="A33" s="3" t="inlineStr">
        <is>
          <t>Fair Value, Assets and Liabilities Measured on Recurring and Nonrecurring Basis [Line Items]</t>
        </is>
      </c>
    </row>
    <row r="34">
      <c r="A34" s="4" t="inlineStr">
        <is>
          <t>Success payment liability, measurement input (as a percent)</t>
        </is>
      </c>
      <c r="B34" s="11" t="n">
        <v>0.46</v>
      </c>
      <c r="C34" s="6" t="n">
        <v>1</v>
      </c>
    </row>
    <row r="35">
      <c r="A35" s="4" t="inlineStr">
        <is>
          <t>Stanford | Expected term | Maximum</t>
        </is>
      </c>
    </row>
    <row r="36">
      <c r="A36" s="3" t="inlineStr">
        <is>
          <t>Fair Value, Assets and Liabilities Measured on Recurring and Nonrecurring Basis [Line Items]</t>
        </is>
      </c>
    </row>
    <row r="37">
      <c r="A37" s="4" t="inlineStr">
        <is>
          <t>Success payment liability, measurement input (as a percent)</t>
        </is>
      </c>
      <c r="B37" s="11" t="n">
        <v>7.75</v>
      </c>
      <c r="C37" s="11" t="n">
        <v>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Estimated Fair Value of Financial Liabilities (Details) - Level 3 - USD ($) $ in Thousands</t>
        </is>
      </c>
      <c r="B1" s="2" t="inlineStr">
        <is>
          <t>12 Months Ended</t>
        </is>
      </c>
    </row>
    <row r="2">
      <c r="B2" s="2" t="inlineStr">
        <is>
          <t>Dec. 31, 2021</t>
        </is>
      </c>
      <c r="C2" s="2" t="inlineStr">
        <is>
          <t>Dec. 31, 2020</t>
        </is>
      </c>
    </row>
    <row r="3">
      <c r="A3" s="4" t="inlineStr">
        <is>
          <t>Equity Warrant Investment</t>
        </is>
      </c>
    </row>
    <row r="4">
      <c r="A4" s="3" t="inlineStr">
        <is>
          <t>Equity Warrant Investment</t>
        </is>
      </c>
    </row>
    <row r="5">
      <c r="A5" s="4" t="inlineStr">
        <is>
          <t>Beginning Balance</t>
        </is>
      </c>
      <c r="B5" s="5" t="n">
        <v>1323</v>
      </c>
      <c r="C5" s="5" t="n">
        <v>0</v>
      </c>
    </row>
    <row r="6">
      <c r="A6" s="4" t="inlineStr">
        <is>
          <t>Additions</t>
        </is>
      </c>
      <c r="C6" s="6" t="n">
        <v>1380</v>
      </c>
    </row>
    <row r="7">
      <c r="A7" s="4" t="inlineStr">
        <is>
          <t>Changes in fair value</t>
        </is>
      </c>
      <c r="B7" s="6" t="n">
        <v>-256</v>
      </c>
      <c r="C7" s="6" t="n">
        <v>-57</v>
      </c>
    </row>
    <row r="8">
      <c r="A8" s="4" t="inlineStr">
        <is>
          <t>Ending Balance</t>
        </is>
      </c>
      <c r="B8" s="6" t="n">
        <v>1067</v>
      </c>
      <c r="C8" s="6" t="n">
        <v>1323</v>
      </c>
    </row>
    <row r="9">
      <c r="A9" s="4" t="inlineStr">
        <is>
          <t>Success Payment Liabilities</t>
        </is>
      </c>
    </row>
    <row r="10">
      <c r="A10" s="3" t="inlineStr">
        <is>
          <t>Success Payment Liabilities</t>
        </is>
      </c>
    </row>
    <row r="11">
      <c r="A11" s="4" t="inlineStr">
        <is>
          <t>Beginning Balance</t>
        </is>
      </c>
      <c r="B11" s="6" t="n">
        <v>5773</v>
      </c>
      <c r="C11" s="6" t="n">
        <v>436</v>
      </c>
    </row>
    <row r="12">
      <c r="A12" s="4" t="inlineStr">
        <is>
          <t>Additions</t>
        </is>
      </c>
      <c r="C12" s="6" t="n">
        <v>0</v>
      </c>
    </row>
    <row r="13">
      <c r="A13" s="4" t="inlineStr">
        <is>
          <t>Change in fair value</t>
        </is>
      </c>
      <c r="B13" s="6" t="n">
        <v>3713</v>
      </c>
      <c r="C13" s="6" t="n">
        <v>5337</v>
      </c>
    </row>
    <row r="14">
      <c r="A14" s="4" t="inlineStr">
        <is>
          <t>Ending Balance</t>
        </is>
      </c>
      <c r="B14" s="5" t="n">
        <v>9486</v>
      </c>
      <c r="C14" s="5" t="n">
        <v>57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at cost</t>
        </is>
      </c>
      <c r="B4" s="5" t="n">
        <v>134611</v>
      </c>
      <c r="C4" s="5" t="n">
        <v>82149</v>
      </c>
    </row>
    <row r="5">
      <c r="A5" s="4" t="inlineStr">
        <is>
          <t>Less: Accumulated depreciation and amortization</t>
        </is>
      </c>
      <c r="B5" s="6" t="n">
        <v>-14513</v>
      </c>
      <c r="C5" s="6" t="n">
        <v>-5104</v>
      </c>
    </row>
    <row r="6">
      <c r="A6" s="4" t="inlineStr">
        <is>
          <t>Total property and equipment, net</t>
        </is>
      </c>
      <c r="B6" s="6" t="n">
        <v>120098</v>
      </c>
      <c r="C6" s="6" t="n">
        <v>77045</v>
      </c>
    </row>
    <row r="7">
      <c r="A7" s="4" t="inlineStr">
        <is>
          <t>Depreciation and amortization expense</t>
        </is>
      </c>
      <c r="B7" s="6" t="n">
        <v>13500</v>
      </c>
      <c r="C7" s="6" t="n">
        <v>4200</v>
      </c>
      <c r="D7" s="5" t="n">
        <v>1300</v>
      </c>
    </row>
    <row r="8">
      <c r="A8" s="4" t="inlineStr">
        <is>
          <t>Leasehold improvements</t>
        </is>
      </c>
    </row>
    <row r="9">
      <c r="A9" s="3" t="inlineStr">
        <is>
          <t>Property, Plant and Equipment [Line Items]</t>
        </is>
      </c>
    </row>
    <row r="10">
      <c r="A10" s="4" t="inlineStr">
        <is>
          <t>Property and equipment, at cost</t>
        </is>
      </c>
      <c r="B10" s="6" t="n">
        <v>95001</v>
      </c>
      <c r="C10" s="6" t="n">
        <v>8452</v>
      </c>
    </row>
    <row r="11">
      <c r="A11" s="4" t="inlineStr">
        <is>
          <t>Laboratory equipment</t>
        </is>
      </c>
    </row>
    <row r="12">
      <c r="A12" s="3" t="inlineStr">
        <is>
          <t>Property, Plant and Equipment [Line Items]</t>
        </is>
      </c>
    </row>
    <row r="13">
      <c r="A13" s="4" t="inlineStr">
        <is>
          <t>Property and equipment, at cost</t>
        </is>
      </c>
      <c r="B13" s="6" t="n">
        <v>27039</v>
      </c>
      <c r="C13" s="6" t="n">
        <v>17083</v>
      </c>
    </row>
    <row r="14">
      <c r="A14" s="4" t="inlineStr">
        <is>
          <t>Computer equipment and software</t>
        </is>
      </c>
    </row>
    <row r="15">
      <c r="A15" s="3" t="inlineStr">
        <is>
          <t>Property, Plant and Equipment [Line Items]</t>
        </is>
      </c>
    </row>
    <row r="16">
      <c r="A16" s="4" t="inlineStr">
        <is>
          <t>Property and equipment, at cost</t>
        </is>
      </c>
      <c r="B16" s="6" t="n">
        <v>1610</v>
      </c>
      <c r="C16" s="6" t="n">
        <v>724</v>
      </c>
    </row>
    <row r="17">
      <c r="A17" s="4" t="inlineStr">
        <is>
          <t>Furniture and fixtures</t>
        </is>
      </c>
    </row>
    <row r="18">
      <c r="A18" s="3" t="inlineStr">
        <is>
          <t>Property, Plant and Equipment [Line Items]</t>
        </is>
      </c>
    </row>
    <row r="19">
      <c r="A19" s="4" t="inlineStr">
        <is>
          <t>Property and equipment, at cost</t>
        </is>
      </c>
      <c r="B19" s="6" t="n">
        <v>384</v>
      </c>
      <c r="C19" s="6" t="n">
        <v>178</v>
      </c>
    </row>
    <row r="20">
      <c r="A20" s="4" t="inlineStr">
        <is>
          <t>Construction in progress</t>
        </is>
      </c>
    </row>
    <row r="21">
      <c r="A21" s="3" t="inlineStr">
        <is>
          <t>Property, Plant and Equipment [Line Items]</t>
        </is>
      </c>
    </row>
    <row r="22">
      <c r="A22" s="4" t="inlineStr">
        <is>
          <t>Property and equipment, at cost</t>
        </is>
      </c>
      <c r="B22" s="5" t="n">
        <v>10577</v>
      </c>
      <c r="C22" s="5" t="n">
        <v>557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5" t="n">
        <v>10650</v>
      </c>
      <c r="C4" s="5" t="n">
        <v>7756</v>
      </c>
      <c r="D4" s="5" t="n">
        <v>657</v>
      </c>
    </row>
    <row r="5">
      <c r="A5" s="3" t="inlineStr">
        <is>
          <t>Operating expenses (income):</t>
        </is>
      </c>
    </row>
    <row r="6">
      <c r="A6" s="4" t="inlineStr">
        <is>
          <t>Research and development</t>
        </is>
      </c>
      <c r="B6" s="6" t="n">
        <v>138693</v>
      </c>
      <c r="C6" s="6" t="n">
        <v>182243</v>
      </c>
      <c r="D6" s="6" t="n">
        <v>63595</v>
      </c>
    </row>
    <row r="7">
      <c r="A7" s="4" t="inlineStr">
        <is>
          <t>General and administrative</t>
        </is>
      </c>
      <c r="B7" s="6" t="n">
        <v>89057</v>
      </c>
      <c r="C7" s="6" t="n">
        <v>46881</v>
      </c>
      <c r="D7" s="6" t="n">
        <v>39151</v>
      </c>
    </row>
    <row r="8">
      <c r="A8" s="4" t="inlineStr">
        <is>
          <t>Other operating income, net</t>
        </is>
      </c>
      <c r="B8" s="6" t="n">
        <v>-2324</v>
      </c>
      <c r="C8" s="6" t="n">
        <v>-9431</v>
      </c>
      <c r="D8" s="6" t="n">
        <v>0</v>
      </c>
    </row>
    <row r="9">
      <c r="A9" s="4" t="inlineStr">
        <is>
          <t>Total operating expenses</t>
        </is>
      </c>
      <c r="B9" s="6" t="n">
        <v>225426</v>
      </c>
      <c r="C9" s="6" t="n">
        <v>219693</v>
      </c>
      <c r="D9" s="6" t="n">
        <v>102746</v>
      </c>
    </row>
    <row r="10">
      <c r="A10" s="4" t="inlineStr">
        <is>
          <t>Loss from operations</t>
        </is>
      </c>
      <c r="B10" s="6" t="n">
        <v>-214776</v>
      </c>
      <c r="C10" s="6" t="n">
        <v>-211937</v>
      </c>
      <c r="D10" s="6" t="n">
        <v>-102089</v>
      </c>
    </row>
    <row r="11">
      <c r="A11" s="4" t="inlineStr">
        <is>
          <t>Interest income, net</t>
        </is>
      </c>
      <c r="B11" s="6" t="n">
        <v>1165</v>
      </c>
      <c r="C11" s="6" t="n">
        <v>5939</v>
      </c>
      <c r="D11" s="6" t="n">
        <v>8121</v>
      </c>
    </row>
    <row r="12">
      <c r="A12" s="4" t="inlineStr">
        <is>
          <t>Other (expense) income, net</t>
        </is>
      </c>
      <c r="B12" s="6" t="n">
        <v>-161</v>
      </c>
      <c r="C12" s="6" t="n">
        <v>1526</v>
      </c>
      <c r="D12" s="6" t="n">
        <v>-35409</v>
      </c>
    </row>
    <row r="13">
      <c r="A13" s="4" t="inlineStr">
        <is>
          <t>Impairment of other investments</t>
        </is>
      </c>
      <c r="B13" s="6" t="n">
        <v>-36447</v>
      </c>
      <c r="C13" s="6" t="n">
        <v>0</v>
      </c>
      <c r="D13" s="6" t="n">
        <v>0</v>
      </c>
    </row>
    <row r="14">
      <c r="A14" s="4" t="inlineStr">
        <is>
          <t>Total other (loss) income, net</t>
        </is>
      </c>
      <c r="B14" s="6" t="n">
        <v>-35443</v>
      </c>
      <c r="C14" s="6" t="n">
        <v>7465</v>
      </c>
      <c r="D14" s="6" t="n">
        <v>-27288</v>
      </c>
    </row>
    <row r="15">
      <c r="A15" s="4" t="inlineStr">
        <is>
          <t>Net loss</t>
        </is>
      </c>
      <c r="B15" s="6" t="n">
        <v>-250219</v>
      </c>
      <c r="C15" s="6" t="n">
        <v>-204472</v>
      </c>
      <c r="D15" s="6" t="n">
        <v>-129377</v>
      </c>
    </row>
    <row r="16">
      <c r="A16" s="3" t="inlineStr">
        <is>
          <t>Other comprehensive (loss) gain:</t>
        </is>
      </c>
    </row>
    <row r="17">
      <c r="A17" s="4" t="inlineStr">
        <is>
          <t>Net unrealized (loss) gain on marketable securities</t>
        </is>
      </c>
      <c r="B17" s="6" t="n">
        <v>-1879</v>
      </c>
      <c r="C17" s="6" t="n">
        <v>-198</v>
      </c>
      <c r="D17" s="6" t="n">
        <v>454</v>
      </c>
    </row>
    <row r="18">
      <c r="A18" s="4" t="inlineStr">
        <is>
          <t>Comprehensive loss</t>
        </is>
      </c>
      <c r="B18" s="6" t="n">
        <v>-252098</v>
      </c>
      <c r="C18" s="6" t="n">
        <v>-204670</v>
      </c>
      <c r="D18" s="6" t="n">
        <v>-128923</v>
      </c>
    </row>
    <row r="19">
      <c r="A19" s="3" t="inlineStr">
        <is>
          <t>Net loss attributed to common stockholders:</t>
        </is>
      </c>
    </row>
    <row r="20">
      <c r="A20" s="4" t="inlineStr">
        <is>
          <t>Net loss</t>
        </is>
      </c>
      <c r="B20" s="6" t="n">
        <v>-250219</v>
      </c>
      <c r="C20" s="6" t="n">
        <v>-204472</v>
      </c>
      <c r="D20" s="6" t="n">
        <v>-129377</v>
      </c>
    </row>
    <row r="21">
      <c r="A21" s="4" t="inlineStr">
        <is>
          <t>Deemed dividends upon issuance or repurchase of convertible preferred stock</t>
        </is>
      </c>
      <c r="B21" s="6" t="n">
        <v>0</v>
      </c>
      <c r="C21" s="6" t="n">
        <v>-3582</v>
      </c>
      <c r="D21" s="6" t="n">
        <v>-1144</v>
      </c>
    </row>
    <row r="22">
      <c r="A22" s="4" t="inlineStr">
        <is>
          <t>Net loss attributed to common stockholders</t>
        </is>
      </c>
      <c r="B22" s="5" t="n">
        <v>-250219</v>
      </c>
      <c r="C22" s="5" t="n">
        <v>-208054</v>
      </c>
      <c r="D22" s="5" t="n">
        <v>-130521</v>
      </c>
    </row>
    <row r="23">
      <c r="A23" s="4" t="inlineStr">
        <is>
          <t>Net loss per common share, basic (in dollars per share)</t>
        </is>
      </c>
      <c r="B23" s="8" t="n">
        <v>-1.84</v>
      </c>
      <c r="C23" s="8" t="n">
        <v>-15.69</v>
      </c>
      <c r="D23" s="8" t="n">
        <v>-24.04</v>
      </c>
    </row>
    <row r="24">
      <c r="A24" s="4" t="inlineStr">
        <is>
          <t>Net loss per common share, diluted (in dollars per share)</t>
        </is>
      </c>
      <c r="B24" s="8" t="n">
        <v>-1.84</v>
      </c>
      <c r="C24" s="8" t="n">
        <v>-15.69</v>
      </c>
      <c r="D24" s="8" t="n">
        <v>-24.04</v>
      </c>
    </row>
    <row r="25">
      <c r="A25" s="4" t="inlineStr">
        <is>
          <t>Weighted-average shares used to compute net loss per common share, basic (in shares)</t>
        </is>
      </c>
      <c r="B25" s="6" t="n">
        <v>135918</v>
      </c>
      <c r="C25" s="6" t="n">
        <v>13258</v>
      </c>
      <c r="D25" s="6" t="n">
        <v>5429</v>
      </c>
    </row>
    <row r="26">
      <c r="A26" s="4" t="inlineStr">
        <is>
          <t>Weighted-average shares used to compute net loss per common share, diluted (in shares)</t>
        </is>
      </c>
      <c r="B26" s="6" t="n">
        <v>135918</v>
      </c>
      <c r="C26" s="6" t="n">
        <v>13258</v>
      </c>
      <c r="D26" s="6" t="n">
        <v>5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Accrued Liabiliti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compensation and related benefits</t>
        </is>
      </c>
      <c r="B3" s="5" t="n">
        <v>17296</v>
      </c>
      <c r="C3" s="5" t="n">
        <v>14850</v>
      </c>
    </row>
    <row r="4">
      <c r="A4" s="4" t="inlineStr">
        <is>
          <t>Accrued property and equipment</t>
        </is>
      </c>
      <c r="B4" s="6" t="n">
        <v>4055</v>
      </c>
      <c r="C4" s="6" t="n">
        <v>5910</v>
      </c>
    </row>
    <row r="5">
      <c r="A5" s="4" t="inlineStr">
        <is>
          <t>Accrued legal</t>
        </is>
      </c>
      <c r="B5" s="6" t="n">
        <v>2619</v>
      </c>
      <c r="C5" s="6" t="n">
        <v>412</v>
      </c>
    </row>
    <row r="6">
      <c r="A6" s="4" t="inlineStr">
        <is>
          <t>Accrued research and development expenses</t>
        </is>
      </c>
      <c r="B6" s="6" t="n">
        <v>2449</v>
      </c>
      <c r="C6" s="6" t="n">
        <v>2575</v>
      </c>
    </row>
    <row r="7">
      <c r="A7" s="4" t="inlineStr">
        <is>
          <t>Current lease liabilities</t>
        </is>
      </c>
      <c r="B7" s="6" t="n">
        <v>1169</v>
      </c>
      <c r="C7" s="6" t="n">
        <v>3617</v>
      </c>
    </row>
    <row r="8">
      <c r="A8" s="4" t="inlineStr">
        <is>
          <t>Other</t>
        </is>
      </c>
      <c r="B8" s="6" t="n">
        <v>1469</v>
      </c>
      <c r="C8" s="6" t="n">
        <v>657</v>
      </c>
    </row>
    <row r="9">
      <c r="A9" s="4" t="inlineStr">
        <is>
          <t>Total accrued liabilities and other current liabilities</t>
        </is>
      </c>
      <c r="B9" s="5" t="n">
        <v>29057</v>
      </c>
      <c r="C9" s="5" t="n">
        <v>28021</v>
      </c>
    </row>
    <row r="10">
      <c r="A10" s="4" t="inlineStr">
        <is>
          <t>Operating Lease, Liability, Current, Statement of Financial Position [Extensible Enumeration]</t>
        </is>
      </c>
      <c r="B10" s="4" t="inlineStr">
        <is>
          <t>Total accrued liabilities and other current liabilities</t>
        </is>
      </c>
      <c r="C10" s="4" t="inlineStr">
        <is>
          <t>Total accrued liabilities and 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21" customWidth="1" min="2" max="2"/>
    <col width="21" customWidth="1" min="3" max="3"/>
    <col width="24" customWidth="1" min="4" max="4"/>
    <col width="25" customWidth="1" min="5" max="5"/>
    <col width="21" customWidth="1" min="6" max="6"/>
    <col width="46" customWidth="1" min="7" max="7"/>
    <col width="16" customWidth="1" min="8" max="8"/>
    <col width="17" customWidth="1" min="9" max="9"/>
    <col width="31" customWidth="1" min="10" max="10"/>
  </cols>
  <sheetData>
    <row r="1">
      <c r="A1" s="1" t="inlineStr">
        <is>
          <t>Leases - Narrative (Details) ft² in Thousands, $ in Thousands</t>
        </is>
      </c>
      <c r="B1" s="2" t="inlineStr">
        <is>
          <t>Oct. 31, 2021USD ($)</t>
        </is>
      </c>
      <c r="C1" s="2" t="inlineStr">
        <is>
          <t>Jan. 31, 2021USD ($)</t>
        </is>
      </c>
      <c r="D1" s="2" t="inlineStr">
        <is>
          <t>Sep. 30, 2021USD ($)ft²</t>
        </is>
      </c>
      <c r="E1" s="2" t="inlineStr">
        <is>
          <t>Dec. 31, 2021USD ($)</t>
        </is>
      </c>
      <c r="F1" s="2" t="inlineStr">
        <is>
          <t>Dec. 31, 2020USD ($)</t>
        </is>
      </c>
      <c r="G1" s="2" t="inlineStr">
        <is>
          <t>Dec. 31, 2019USD ($)ft²contractrenewal_option</t>
        </is>
      </c>
      <c r="H1" s="2" t="inlineStr">
        <is>
          <t>May 31, 2020ft²</t>
        </is>
      </c>
      <c r="I1" s="2" t="inlineStr">
        <is>
          <t>Jan. 01, 2019ft²</t>
        </is>
      </c>
      <c r="J1" s="2" t="inlineStr">
        <is>
          <t>Dec. 31, 2018ft²renewal_option</t>
        </is>
      </c>
    </row>
    <row r="2">
      <c r="A2" s="3" t="inlineStr">
        <is>
          <t>Lessee, Lease, Description [Line Items]</t>
        </is>
      </c>
    </row>
    <row r="3">
      <c r="A3" s="4" t="inlineStr">
        <is>
          <t>Gain on net operating lease liability disposal</t>
        </is>
      </c>
      <c r="E3" s="5" t="n">
        <v>308</v>
      </c>
      <c r="F3" s="5" t="n">
        <v>0</v>
      </c>
      <c r="G3" s="5" t="n">
        <v>0</v>
      </c>
    </row>
    <row r="4">
      <c r="A4" s="4" t="inlineStr">
        <is>
          <t>Increase to lease liability</t>
        </is>
      </c>
      <c r="E4" s="6" t="n">
        <v>13202</v>
      </c>
      <c r="F4" s="6" t="n">
        <v>2966</v>
      </c>
      <c r="G4" s="6" t="n">
        <v>2194</v>
      </c>
    </row>
    <row r="5">
      <c r="A5" s="4" t="inlineStr">
        <is>
          <t>Operating lease cost</t>
        </is>
      </c>
      <c r="E5" s="6" t="n">
        <v>9400</v>
      </c>
      <c r="F5" s="6" t="n">
        <v>11200</v>
      </c>
      <c r="G5" s="6" t="n">
        <v>4600</v>
      </c>
    </row>
    <row r="6">
      <c r="A6" s="4" t="inlineStr">
        <is>
          <t>Variable lease cost</t>
        </is>
      </c>
      <c r="E6" s="5" t="n">
        <v>4100</v>
      </c>
      <c r="F6" s="5" t="n">
        <v>2100</v>
      </c>
      <c r="G6" s="5" t="n">
        <v>1000</v>
      </c>
    </row>
    <row r="7">
      <c r="A7" s="4" t="inlineStr">
        <is>
          <t>Weighted average remaining lease term of operating leases</t>
        </is>
      </c>
      <c r="E7" s="4" t="inlineStr">
        <is>
          <t>8 years 9 months 18 days</t>
        </is>
      </c>
      <c r="F7" s="4" t="inlineStr">
        <is>
          <t>9 years</t>
        </is>
      </c>
    </row>
    <row r="8">
      <c r="A8" s="4" t="inlineStr">
        <is>
          <t>Operating lease, weighted average discount rate (as a percent)</t>
        </is>
      </c>
      <c r="E8" s="4" t="inlineStr">
        <is>
          <t>8.40%</t>
        </is>
      </c>
      <c r="F8" s="4" t="inlineStr">
        <is>
          <t>9.60%</t>
        </is>
      </c>
    </row>
    <row r="9">
      <c r="A9" s="4" t="inlineStr">
        <is>
          <t>Rentable area (in square feet) | ft²</t>
        </is>
      </c>
      <c r="H9" s="6" t="n">
        <v>11</v>
      </c>
    </row>
    <row r="10">
      <c r="A10" s="4" t="inlineStr">
        <is>
          <t>Monthly fixed rental payment due</t>
        </is>
      </c>
      <c r="E10" s="5" t="n">
        <v>100</v>
      </c>
    </row>
    <row r="11">
      <c r="A11" s="4" t="inlineStr">
        <is>
          <t>Sonoma</t>
        </is>
      </c>
    </row>
    <row r="12">
      <c r="A12" s="3" t="inlineStr">
        <is>
          <t>Lessee, Lease, Description [Line Items]</t>
        </is>
      </c>
    </row>
    <row r="13">
      <c r="A13" s="4" t="inlineStr">
        <is>
          <t>Rentable area (in square feet) | ft²</t>
        </is>
      </c>
      <c r="D13" s="6" t="n">
        <v>18</v>
      </c>
    </row>
    <row r="14">
      <c r="A14" s="4" t="inlineStr">
        <is>
          <t>Monthly fixed rental payment due</t>
        </is>
      </c>
      <c r="D14" s="5" t="n">
        <v>100</v>
      </c>
    </row>
    <row r="15">
      <c r="A15" s="4" t="inlineStr">
        <is>
          <t>Tenant improvements</t>
        </is>
      </c>
      <c r="D15" s="5" t="n">
        <v>4600</v>
      </c>
    </row>
    <row r="16">
      <c r="A16" s="4" t="inlineStr">
        <is>
          <t>Building | Expires in December 2028</t>
        </is>
      </c>
    </row>
    <row r="17">
      <c r="A17" s="3" t="inlineStr">
        <is>
          <t>Lessee, Lease, Description [Line Items]</t>
        </is>
      </c>
    </row>
    <row r="18">
      <c r="A18" s="4" t="inlineStr">
        <is>
          <t>Area of space (in square feet) | ft²</t>
        </is>
      </c>
      <c r="J18" s="6" t="n">
        <v>34</v>
      </c>
    </row>
    <row r="19">
      <c r="A19" s="4" t="inlineStr">
        <is>
          <t>Number of renewal options | renewal_option</t>
        </is>
      </c>
      <c r="J19" s="6" t="n">
        <v>2</v>
      </c>
    </row>
    <row r="20">
      <c r="A20" s="4" t="inlineStr">
        <is>
          <t>Renewal term</t>
        </is>
      </c>
      <c r="J20" s="4" t="inlineStr">
        <is>
          <t>5 years</t>
        </is>
      </c>
    </row>
    <row r="21">
      <c r="A21" s="4" t="inlineStr">
        <is>
          <t>Building | Expires in August 2029</t>
        </is>
      </c>
    </row>
    <row r="22">
      <c r="A22" s="3" t="inlineStr">
        <is>
          <t>Lessee, Lease, Description [Line Items]</t>
        </is>
      </c>
    </row>
    <row r="23">
      <c r="A23" s="4" t="inlineStr">
        <is>
          <t>Area of space (in square feet) | ft²</t>
        </is>
      </c>
      <c r="I23" s="6" t="n">
        <v>34</v>
      </c>
    </row>
    <row r="24">
      <c r="A24" s="4" t="inlineStr">
        <is>
          <t>Gain on net operating lease liability disposal</t>
        </is>
      </c>
      <c r="B24" s="5" t="n">
        <v>300</v>
      </c>
      <c r="E24" s="5" t="n">
        <v>600</v>
      </c>
      <c r="F24" s="5" t="n">
        <v>2900</v>
      </c>
    </row>
    <row r="25">
      <c r="A25" s="4" t="inlineStr">
        <is>
          <t>Building | Expires in May 2030</t>
        </is>
      </c>
    </row>
    <row r="26">
      <c r="A26" s="3" t="inlineStr">
        <is>
          <t>Lessee, Lease, Description [Line Items]</t>
        </is>
      </c>
    </row>
    <row r="27">
      <c r="A27" s="4" t="inlineStr">
        <is>
          <t>Area of space (in square feet) | ft²</t>
        </is>
      </c>
      <c r="G27" s="6" t="n">
        <v>73</v>
      </c>
    </row>
    <row r="28">
      <c r="A28" s="4" t="inlineStr">
        <is>
          <t>Number of renewal options | renewal_option</t>
        </is>
      </c>
      <c r="G28" s="6" t="n">
        <v>2</v>
      </c>
    </row>
    <row r="29">
      <c r="A29" s="4" t="inlineStr">
        <is>
          <t>Renewal term</t>
        </is>
      </c>
      <c r="G29" s="4" t="inlineStr">
        <is>
          <t>90 months</t>
        </is>
      </c>
    </row>
    <row r="30">
      <c r="A30" s="4" t="inlineStr">
        <is>
          <t>Number of operating lease agreements | contract</t>
        </is>
      </c>
      <c r="G30" s="6" t="n">
        <v>2</v>
      </c>
    </row>
    <row r="31">
      <c r="A31" s="4" t="inlineStr">
        <is>
          <t>Building | Expires in January 2031</t>
        </is>
      </c>
    </row>
    <row r="32">
      <c r="A32" s="3" t="inlineStr">
        <is>
          <t>Lessee, Lease, Description [Line Items]</t>
        </is>
      </c>
    </row>
    <row r="33">
      <c r="A33" s="4" t="inlineStr">
        <is>
          <t>Area of space (in square feet) | ft²</t>
        </is>
      </c>
      <c r="G33" s="6" t="n">
        <v>108</v>
      </c>
    </row>
    <row r="34">
      <c r="A34" s="4" t="inlineStr">
        <is>
          <t>Renewal term</t>
        </is>
      </c>
      <c r="G34" s="4" t="inlineStr">
        <is>
          <t>10 years</t>
        </is>
      </c>
    </row>
    <row r="35">
      <c r="A35" s="4" t="inlineStr">
        <is>
          <t>Increase to right of use asset</t>
        </is>
      </c>
      <c r="C35" s="5" t="n">
        <v>4200</v>
      </c>
    </row>
    <row r="36">
      <c r="A36" s="4" t="inlineStr">
        <is>
          <t>Increase to lease liability</t>
        </is>
      </c>
      <c r="C36" s="5" t="n">
        <v>4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Commitments Including Expected Lease Incentives to be Received (Details) - USD ($) $ in Thousands</t>
        </is>
      </c>
      <c r="B1" s="2" t="inlineStr">
        <is>
          <t>Dec. 31, 2021</t>
        </is>
      </c>
      <c r="C1" s="2" t="inlineStr">
        <is>
          <t>Dec. 31, 2020</t>
        </is>
      </c>
    </row>
    <row r="2">
      <c r="A2" s="3" t="inlineStr">
        <is>
          <t>Leases [Abstract]</t>
        </is>
      </c>
    </row>
    <row r="3">
      <c r="A3" s="4" t="inlineStr">
        <is>
          <t>2022</t>
        </is>
      </c>
      <c r="B3" s="5" t="n">
        <v>9807</v>
      </c>
    </row>
    <row r="4">
      <c r="A4" s="4" t="inlineStr">
        <is>
          <t>2023</t>
        </is>
      </c>
      <c r="B4" s="6" t="n">
        <v>11018</v>
      </c>
    </row>
    <row r="5">
      <c r="A5" s="4" t="inlineStr">
        <is>
          <t>2024</t>
        </is>
      </c>
      <c r="B5" s="6" t="n">
        <v>11347</v>
      </c>
    </row>
    <row r="6">
      <c r="A6" s="4" t="inlineStr">
        <is>
          <t>2025</t>
        </is>
      </c>
      <c r="B6" s="6" t="n">
        <v>11859</v>
      </c>
    </row>
    <row r="7">
      <c r="A7" s="4" t="inlineStr">
        <is>
          <t>2026</t>
        </is>
      </c>
      <c r="B7" s="6" t="n">
        <v>12209</v>
      </c>
    </row>
    <row r="8">
      <c r="A8" s="4" t="inlineStr">
        <is>
          <t>Thereafter</t>
        </is>
      </c>
      <c r="B8" s="6" t="n">
        <v>48094</v>
      </c>
    </row>
    <row r="9">
      <c r="A9" s="4" t="inlineStr">
        <is>
          <t>Total undiscounted lease payments</t>
        </is>
      </c>
      <c r="B9" s="6" t="n">
        <v>104334</v>
      </c>
    </row>
    <row r="10">
      <c r="A10" s="4" t="inlineStr">
        <is>
          <t>Less: imputed interest</t>
        </is>
      </c>
      <c r="B10" s="6" t="n">
        <v>-31754</v>
      </c>
    </row>
    <row r="11">
      <c r="A11" s="4" t="inlineStr">
        <is>
          <t>Less: tenant improvement allowances</t>
        </is>
      </c>
      <c r="B11" s="6" t="n">
        <v>-4761</v>
      </c>
    </row>
    <row r="12">
      <c r="A12" s="4" t="inlineStr">
        <is>
          <t>Total operating lease liabilities</t>
        </is>
      </c>
      <c r="B12" s="6" t="n">
        <v>67819</v>
      </c>
    </row>
    <row r="13">
      <c r="A13" s="3" t="inlineStr">
        <is>
          <t>Operating Lease Liability</t>
        </is>
      </c>
    </row>
    <row r="14">
      <c r="A14" s="4" t="inlineStr">
        <is>
          <t>Short-term portion of lease liabilities (included in accrued liabilities and other current liabilities)</t>
        </is>
      </c>
      <c r="B14" s="6" t="n">
        <v>1169</v>
      </c>
      <c r="C14" s="5" t="n">
        <v>3617</v>
      </c>
    </row>
    <row r="15">
      <c r="A15" s="4" t="inlineStr">
        <is>
          <t>Operating lease liabilities, non-current</t>
        </is>
      </c>
      <c r="B15" s="6" t="n">
        <v>66650</v>
      </c>
      <c r="C15" s="5" t="n">
        <v>50957</v>
      </c>
    </row>
    <row r="16">
      <c r="A16" s="4" t="inlineStr">
        <is>
          <t>Total</t>
        </is>
      </c>
      <c r="B16" s="5" t="n">
        <v>678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vertible Preferred Stock (Details) - USD ($) $ / shares in Units,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Jun. 17, 2021</t>
        </is>
      </c>
      <c r="G2" s="2" t="inlineStr">
        <is>
          <t>Dec. 31, 2018</t>
        </is>
      </c>
    </row>
    <row r="3">
      <c r="A3" s="3" t="inlineStr">
        <is>
          <t>Class of Stock [Line Items]</t>
        </is>
      </c>
    </row>
    <row r="4">
      <c r="A4" s="4" t="inlineStr">
        <is>
          <t>Stock issuance costs</t>
        </is>
      </c>
      <c r="C4" s="5" t="n">
        <v>33198</v>
      </c>
    </row>
    <row r="5">
      <c r="A5" s="4" t="inlineStr">
        <is>
          <t>Repurchase of convertible preferred stock (in shares)</t>
        </is>
      </c>
      <c r="D5" s="6" t="n">
        <v>547000</v>
      </c>
    </row>
    <row r="6">
      <c r="A6" s="4" t="inlineStr">
        <is>
          <t>Repurchase of convertible preferred stock</t>
        </is>
      </c>
      <c r="D6" s="5" t="n">
        <v>662</v>
      </c>
    </row>
    <row r="7">
      <c r="A7" s="4" t="inlineStr">
        <is>
          <t>Outstanding shares of convertible preferred stock converted into shares of common stock (in shares)</t>
        </is>
      </c>
      <c r="F7" s="6" t="n">
        <v>194474431</v>
      </c>
    </row>
    <row r="8">
      <c r="A8" s="4" t="inlineStr">
        <is>
          <t>Convertible preferred stock outstanding (in shares)</t>
        </is>
      </c>
      <c r="C8" s="6" t="n">
        <v>0</v>
      </c>
      <c r="D8" s="6" t="n">
        <v>194474000</v>
      </c>
      <c r="E8" s="6" t="n">
        <v>152116000</v>
      </c>
      <c r="G8" s="6" t="n">
        <v>74406000</v>
      </c>
    </row>
    <row r="9">
      <c r="A9" s="4" t="inlineStr">
        <is>
          <t>Series C Convertible Preferred Stock</t>
        </is>
      </c>
    </row>
    <row r="10">
      <c r="A10" s="3" t="inlineStr">
        <is>
          <t>Class of Stock [Line Items]</t>
        </is>
      </c>
    </row>
    <row r="11">
      <c r="A11" s="4" t="inlineStr">
        <is>
          <t>Number of shares sold (in shares)</t>
        </is>
      </c>
      <c r="B11" s="6" t="n">
        <v>42905042</v>
      </c>
    </row>
    <row r="12">
      <c r="A12" s="4" t="inlineStr">
        <is>
          <t>Sale of stock, price per share (in dollars per share)</t>
        </is>
      </c>
      <c r="B12" s="8" t="n">
        <v>11.49</v>
      </c>
    </row>
    <row r="13">
      <c r="A13" s="4" t="inlineStr">
        <is>
          <t>Proceeds from sale of stock, net of issuance costs</t>
        </is>
      </c>
      <c r="B13" s="5" t="n">
        <v>492500</v>
      </c>
    </row>
    <row r="14">
      <c r="A14" s="4" t="inlineStr">
        <is>
          <t>Stock issuance costs</t>
        </is>
      </c>
      <c r="B14" s="5" t="n">
        <v>500</v>
      </c>
      <c r="D14" s="5" t="n">
        <v>533</v>
      </c>
    </row>
    <row r="15">
      <c r="A15" s="4" t="inlineStr">
        <is>
          <t>Series A Convertible Preferred Stock</t>
        </is>
      </c>
    </row>
    <row r="16">
      <c r="A16" s="3" t="inlineStr">
        <is>
          <t>Class of Stock [Line Items]</t>
        </is>
      </c>
    </row>
    <row r="17">
      <c r="A17" s="4" t="inlineStr">
        <is>
          <t>Stock issuance costs</t>
        </is>
      </c>
      <c r="E17" s="5" t="n">
        <v>29</v>
      </c>
    </row>
    <row r="18">
      <c r="A18" s="4" t="inlineStr">
        <is>
          <t>Repurchase of convertible preferred stock (in shares)</t>
        </is>
      </c>
      <c r="B18" s="6" t="n">
        <v>546806</v>
      </c>
    </row>
    <row r="19">
      <c r="A19" s="4" t="inlineStr">
        <is>
          <t>Repurchase of convertible preferred stock</t>
        </is>
      </c>
      <c r="B19" s="5" t="n">
        <v>4200</v>
      </c>
      <c r="D19" s="5" t="n">
        <v>7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ficit) (Details) - USD ($) $ / shares in Units,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Jun. 30, 2021</t>
        </is>
      </c>
    </row>
    <row r="3">
      <c r="A3" s="3" t="inlineStr">
        <is>
          <t>Class of Stock [Line Items]</t>
        </is>
      </c>
    </row>
    <row r="4">
      <c r="A4" s="4" t="inlineStr">
        <is>
          <t>Preferred stock and common stock authorized (in shares)</t>
        </is>
      </c>
      <c r="F4" s="6" t="n">
        <v>510000000</v>
      </c>
    </row>
    <row r="5">
      <c r="A5" s="4" t="inlineStr">
        <is>
          <t>Common stock authorized (in shares)</t>
        </is>
      </c>
      <c r="C5" s="6" t="n">
        <v>500000000</v>
      </c>
      <c r="D5" s="6" t="n">
        <v>264905000</v>
      </c>
      <c r="F5" s="6" t="n">
        <v>500000000</v>
      </c>
    </row>
    <row r="6">
      <c r="A6" s="4" t="inlineStr">
        <is>
          <t>Preferred stock authorized (in shares)</t>
        </is>
      </c>
      <c r="C6" s="6" t="n">
        <v>10000000</v>
      </c>
      <c r="D6" s="6" t="n">
        <v>0</v>
      </c>
      <c r="F6" s="6" t="n">
        <v>10000000</v>
      </c>
    </row>
    <row r="7">
      <c r="A7" s="4" t="inlineStr">
        <is>
          <t>Preferred stock, par value (in dollars per share)</t>
        </is>
      </c>
      <c r="C7" s="7" t="n">
        <v>0.0001</v>
      </c>
      <c r="D7" s="7" t="n">
        <v>0.0001</v>
      </c>
      <c r="F7" s="7" t="n">
        <v>0.0001</v>
      </c>
    </row>
    <row r="8">
      <c r="A8" s="4" t="inlineStr">
        <is>
          <t>Preferred stock outstanding (in shares)</t>
        </is>
      </c>
      <c r="C8" s="6" t="n">
        <v>0</v>
      </c>
      <c r="D8" s="6" t="n">
        <v>0</v>
      </c>
    </row>
    <row r="9">
      <c r="A9" s="4" t="inlineStr">
        <is>
          <t>Common stock outstanding (in shares)</t>
        </is>
      </c>
      <c r="C9" s="6" t="n">
        <v>242738350</v>
      </c>
      <c r="D9" s="6" t="n">
        <v>15569788</v>
      </c>
    </row>
    <row r="10">
      <c r="A10" s="4" t="inlineStr">
        <is>
          <t>Payments for repurchase of common stock</t>
        </is>
      </c>
      <c r="C10" s="5" t="n">
        <v>0</v>
      </c>
      <c r="D10" s="5" t="n">
        <v>11806</v>
      </c>
      <c r="E10" s="5" t="n">
        <v>185</v>
      </c>
    </row>
    <row r="11">
      <c r="A11" s="4" t="inlineStr">
        <is>
          <t>Affiliated Entity | Stock Repurchase from Related Party</t>
        </is>
      </c>
    </row>
    <row r="12">
      <c r="A12" s="3" t="inlineStr">
        <is>
          <t>Class of Stock [Line Items]</t>
        </is>
      </c>
    </row>
    <row r="13">
      <c r="A13" s="4" t="inlineStr">
        <is>
          <t>Repurchase of common stock (in shares)</t>
        </is>
      </c>
      <c r="B13" s="6" t="n">
        <v>2032166</v>
      </c>
    </row>
    <row r="14">
      <c r="A14" s="4" t="inlineStr">
        <is>
          <t>Payments for repurchase of common stock</t>
        </is>
      </c>
      <c r="B14" s="5" t="n">
        <v>11800</v>
      </c>
    </row>
    <row r="15">
      <c r="A15" s="4" t="inlineStr">
        <is>
          <t>RSAs</t>
        </is>
      </c>
    </row>
    <row r="16">
      <c r="A16" s="3" t="inlineStr">
        <is>
          <t>Class of Stock [Line Items]</t>
        </is>
      </c>
    </row>
    <row r="17">
      <c r="A17" s="4" t="inlineStr">
        <is>
          <t>Awards outstanding (in shares)</t>
        </is>
      </c>
      <c r="C17" s="6" t="n">
        <v>2600002</v>
      </c>
      <c r="D17" s="6" t="n">
        <v>7562503</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 $ / shares in Units, $ in Thousands</t>
        </is>
      </c>
      <c r="B1" s="2" t="inlineStr">
        <is>
          <t>1 Months Ended</t>
        </is>
      </c>
      <c r="D1" s="2" t="inlineStr">
        <is>
          <t>11 Months Ended</t>
        </is>
      </c>
      <c r="E1" s="2" t="inlineStr">
        <is>
          <t>12 Months Ended</t>
        </is>
      </c>
    </row>
    <row r="2">
      <c r="B2" s="2" t="inlineStr">
        <is>
          <t>Dec. 31, 2021</t>
        </is>
      </c>
      <c r="C2" s="2" t="inlineStr">
        <is>
          <t>Dec. 31, 2019</t>
        </is>
      </c>
      <c r="D2" s="2" t="inlineStr">
        <is>
          <t>Nov. 30, 2019</t>
        </is>
      </c>
      <c r="E2" s="2" t="inlineStr">
        <is>
          <t>Dec. 31, 2021</t>
        </is>
      </c>
      <c r="F2" s="2" t="inlineStr">
        <is>
          <t>Dec. 31, 2020</t>
        </is>
      </c>
      <c r="G2" s="2" t="inlineStr">
        <is>
          <t>Dec. 31, 2019</t>
        </is>
      </c>
      <c r="H2" s="2" t="inlineStr">
        <is>
          <t>Dec. 31, 2018</t>
        </is>
      </c>
      <c r="I2" s="2" t="inlineStr">
        <is>
          <t>Jun. 30, 2021</t>
        </is>
      </c>
      <c r="J2" s="2" t="inlineStr">
        <is>
          <t>Jun. 16, 2021</t>
        </is>
      </c>
    </row>
    <row r="3">
      <c r="A3" s="3" t="inlineStr">
        <is>
          <t>Share-based Compensation Arrangement by Share-based Payment Award [Line Items]</t>
        </is>
      </c>
    </row>
    <row r="4">
      <c r="A4" s="4" t="inlineStr">
        <is>
          <t>Total stock-based compensation expense</t>
        </is>
      </c>
      <c r="E4" s="5" t="n">
        <v>62201</v>
      </c>
      <c r="F4" s="5" t="n">
        <v>33261</v>
      </c>
      <c r="G4" s="5" t="n">
        <v>15732</v>
      </c>
    </row>
    <row r="5">
      <c r="A5" s="4" t="inlineStr">
        <is>
          <t>Weighted average grant date fair value (in dollars per share)</t>
        </is>
      </c>
      <c r="E5" s="8" t="n">
        <v>6.59</v>
      </c>
      <c r="F5" s="8" t="n">
        <v>3.36</v>
      </c>
      <c r="G5" s="8" t="n">
        <v>2.24</v>
      </c>
    </row>
    <row r="6">
      <c r="A6" s="4" t="inlineStr">
        <is>
          <t>Total stock-based compensation cost related to unvested awards not yet recognized</t>
        </is>
      </c>
      <c r="B6" s="5" t="n">
        <v>136800</v>
      </c>
      <c r="E6" s="5" t="n">
        <v>136800</v>
      </c>
    </row>
    <row r="7">
      <c r="A7" s="4" t="inlineStr">
        <is>
          <t>Expected weighted-average period compensation cost to be recognized</t>
        </is>
      </c>
      <c r="E7" s="4" t="inlineStr">
        <is>
          <t>2 years 3 months 29 days</t>
        </is>
      </c>
    </row>
    <row r="8">
      <c r="A8" s="4" t="inlineStr">
        <is>
          <t>Intrinsic value of options exercised</t>
        </is>
      </c>
      <c r="E8" s="5" t="n">
        <v>16100</v>
      </c>
      <c r="F8" s="5" t="n">
        <v>300</v>
      </c>
      <c r="G8" s="5" t="n">
        <v>0</v>
      </c>
    </row>
    <row r="9">
      <c r="A9" s="4" t="inlineStr">
        <is>
          <t>IPO</t>
        </is>
      </c>
    </row>
    <row r="10">
      <c r="A10" s="3" t="inlineStr">
        <is>
          <t>Share-based Compensation Arrangement by Share-based Payment Award [Line Items]</t>
        </is>
      </c>
    </row>
    <row r="11">
      <c r="A11" s="4" t="inlineStr">
        <is>
          <t>Total stock-based compensation expense</t>
        </is>
      </c>
      <c r="E11" s="6" t="n">
        <v>2600</v>
      </c>
    </row>
    <row r="12">
      <c r="A12" s="4" t="inlineStr">
        <is>
          <t>Stock option</t>
        </is>
      </c>
    </row>
    <row r="13">
      <c r="A13" s="3" t="inlineStr">
        <is>
          <t>Share-based Compensation Arrangement by Share-based Payment Award [Line Items]</t>
        </is>
      </c>
    </row>
    <row r="14">
      <c r="A14" s="4" t="inlineStr">
        <is>
          <t>Incremental stock-based compensation expense of modifications</t>
        </is>
      </c>
      <c r="E14" s="6" t="n">
        <v>3300</v>
      </c>
    </row>
    <row r="15">
      <c r="A15" s="4" t="inlineStr">
        <is>
          <t>Incremental stock-based compensation expense of modifications recognized during period</t>
        </is>
      </c>
      <c r="E15" s="6" t="n">
        <v>300</v>
      </c>
      <c r="F15" s="6" t="n">
        <v>700</v>
      </c>
      <c r="G15" s="6" t="n">
        <v>600</v>
      </c>
    </row>
    <row r="16">
      <c r="A16" s="4" t="inlineStr">
        <is>
          <t>Weighted average grant date fair value (in dollars per share)</t>
        </is>
      </c>
      <c r="C16" s="8" t="n">
        <v>3.65</v>
      </c>
      <c r="D16" s="8" t="n">
        <v>4.78</v>
      </c>
    </row>
    <row r="17">
      <c r="A17" s="4" t="inlineStr">
        <is>
          <t>RSAs</t>
        </is>
      </c>
    </row>
    <row r="18">
      <c r="A18" s="3" t="inlineStr">
        <is>
          <t>Share-based Compensation Arrangement by Share-based Payment Award [Line Items]</t>
        </is>
      </c>
    </row>
    <row r="19">
      <c r="A19" s="4" t="inlineStr">
        <is>
          <t>Incremental stock-based compensation expense of modifications</t>
        </is>
      </c>
      <c r="G19" s="6" t="n">
        <v>8600</v>
      </c>
    </row>
    <row r="20">
      <c r="A20" s="4" t="inlineStr">
        <is>
          <t>Fair value of awards vested during period</t>
        </is>
      </c>
      <c r="E20" s="5" t="n">
        <v>57100</v>
      </c>
      <c r="F20" s="5" t="n">
        <v>29400</v>
      </c>
      <c r="G20" s="5" t="n">
        <v>33500</v>
      </c>
    </row>
    <row r="21">
      <c r="A21" s="4" t="inlineStr">
        <is>
          <t>2021 Plan</t>
        </is>
      </c>
    </row>
    <row r="22">
      <c r="A22" s="3" t="inlineStr">
        <is>
          <t>Share-based Compensation Arrangement by Share-based Payment Award [Line Items]</t>
        </is>
      </c>
    </row>
    <row r="23">
      <c r="A23" s="4" t="inlineStr">
        <is>
          <t>Common shares reserved for future issuance (in shares)</t>
        </is>
      </c>
      <c r="J23" s="6" t="n">
        <v>26662087</v>
      </c>
    </row>
    <row r="24">
      <c r="A24" s="4" t="inlineStr">
        <is>
          <t>Period of increase in term of awards</t>
        </is>
      </c>
      <c r="E24" s="4" t="inlineStr">
        <is>
          <t>10 years</t>
        </is>
      </c>
    </row>
    <row r="25">
      <c r="A25" s="4" t="inlineStr">
        <is>
          <t>Proportion of stock outstanding (as a percent)</t>
        </is>
      </c>
      <c r="E25" s="4" t="inlineStr">
        <is>
          <t>5.00%</t>
        </is>
      </c>
    </row>
    <row r="26">
      <c r="A26" s="4" t="inlineStr">
        <is>
          <t>Vesting period</t>
        </is>
      </c>
      <c r="E26" s="4" t="inlineStr">
        <is>
          <t>4 years</t>
        </is>
      </c>
    </row>
    <row r="27">
      <c r="A27" s="4" t="inlineStr">
        <is>
          <t>Future issuance of common shares (in shares)</t>
        </is>
      </c>
      <c r="B27" s="6" t="n">
        <v>24700000</v>
      </c>
      <c r="E27" s="6" t="n">
        <v>24700000</v>
      </c>
    </row>
    <row r="28">
      <c r="A28" s="4" t="inlineStr">
        <is>
          <t>2021 Plan | Maximum</t>
        </is>
      </c>
    </row>
    <row r="29">
      <c r="A29" s="3" t="inlineStr">
        <is>
          <t>Share-based Compensation Arrangement by Share-based Payment Award [Line Items]</t>
        </is>
      </c>
    </row>
    <row r="30">
      <c r="A30" s="4" t="inlineStr">
        <is>
          <t>Award expiration period</t>
        </is>
      </c>
      <c r="E30" s="4" t="inlineStr">
        <is>
          <t>10 years</t>
        </is>
      </c>
    </row>
    <row r="31">
      <c r="A31" s="4" t="inlineStr">
        <is>
          <t>2021 ESPP</t>
        </is>
      </c>
    </row>
    <row r="32">
      <c r="A32" s="3" t="inlineStr">
        <is>
          <t>Share-based Compensation Arrangement by Share-based Payment Award [Line Items]</t>
        </is>
      </c>
    </row>
    <row r="33">
      <c r="A33" s="4" t="inlineStr">
        <is>
          <t>Common shares reserved for future issuance (in shares)</t>
        </is>
      </c>
      <c r="I33" s="6" t="n">
        <v>2470000</v>
      </c>
    </row>
    <row r="34">
      <c r="A34" s="4" t="inlineStr">
        <is>
          <t>Period of increase in term of awards</t>
        </is>
      </c>
      <c r="H34" s="4" t="inlineStr">
        <is>
          <t>10 years</t>
        </is>
      </c>
    </row>
    <row r="35">
      <c r="A35" s="4" t="inlineStr">
        <is>
          <t>Proportion of stock outstanding (as a percent)</t>
        </is>
      </c>
      <c r="F35" s="4" t="inlineStr">
        <is>
          <t>1.00%</t>
        </is>
      </c>
    </row>
    <row r="36">
      <c r="A36" s="4" t="inlineStr">
        <is>
          <t>Purchase of common stock at discount (as a percent)</t>
        </is>
      </c>
      <c r="B36" s="4" t="inlineStr">
        <is>
          <t>15.00%</t>
        </is>
      </c>
      <c r="E36" s="4" t="inlineStr">
        <is>
          <t>15.00%</t>
        </is>
      </c>
    </row>
    <row r="37">
      <c r="A37" s="4" t="inlineStr">
        <is>
          <t>Purchase price in relation to common stock price (as a percent)</t>
        </is>
      </c>
      <c r="B37" s="4" t="inlineStr">
        <is>
          <t>85.00%</t>
        </is>
      </c>
    </row>
    <row r="38">
      <c r="A38" s="4" t="inlineStr">
        <is>
          <t>Maximum number of shares to be purchased under ESPP (in shares)</t>
        </is>
      </c>
      <c r="E38" s="6" t="n">
        <v>4940000</v>
      </c>
    </row>
    <row r="39">
      <c r="A39" s="4" t="inlineStr">
        <is>
          <t>Maximum offering period</t>
        </is>
      </c>
      <c r="B39" s="4" t="inlineStr">
        <is>
          <t>27 months</t>
        </is>
      </c>
    </row>
    <row r="40">
      <c r="A40" s="4" t="inlineStr">
        <is>
          <t>Awards issued during period (in shares)</t>
        </is>
      </c>
      <c r="E40" s="6" t="n">
        <v>0</v>
      </c>
    </row>
    <row r="41">
      <c r="A41" s="4" t="inlineStr">
        <is>
          <t>2018 Equity Incentive Plan</t>
        </is>
      </c>
    </row>
    <row r="42">
      <c r="A42" s="3" t="inlineStr">
        <is>
          <t>Share-based Compensation Arrangement by Share-based Payment Award [Line Items]</t>
        </is>
      </c>
    </row>
    <row r="43">
      <c r="A43" s="4" t="inlineStr">
        <is>
          <t>Award expiration period</t>
        </is>
      </c>
      <c r="H43" s="4" t="inlineStr">
        <is>
          <t>10 years</t>
        </is>
      </c>
    </row>
    <row r="44">
      <c r="A44" s="4" t="inlineStr">
        <is>
          <t>Vesting period</t>
        </is>
      </c>
      <c r="H44" s="4" t="inlineStr">
        <is>
          <t>4 years</t>
        </is>
      </c>
    </row>
    <row r="45">
      <c r="A45" s="4" t="inlineStr">
        <is>
          <t>Future issuance of common shares (in shares)</t>
        </is>
      </c>
      <c r="H45" s="6" t="n">
        <v>0</v>
      </c>
    </row>
  </sheetData>
  <mergeCells count="3">
    <mergeCell ref="A1:A2"/>
    <mergeCell ref="B1:C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62201</v>
      </c>
      <c r="C4" s="5" t="n">
        <v>33261</v>
      </c>
      <c r="D4" s="5" t="n">
        <v>15732</v>
      </c>
    </row>
    <row r="5">
      <c r="A5" s="4" t="inlineStr">
        <is>
          <t>Research and development</t>
        </is>
      </c>
    </row>
    <row r="6">
      <c r="A6" s="3" t="inlineStr">
        <is>
          <t>Share-based Payment Arrangement, Expensed and Capitalized, Amount [Line Items]</t>
        </is>
      </c>
    </row>
    <row r="7">
      <c r="A7" s="4" t="inlineStr">
        <is>
          <t>Total stock-based compensation expense</t>
        </is>
      </c>
      <c r="B7" s="6" t="n">
        <v>15328</v>
      </c>
      <c r="C7" s="6" t="n">
        <v>14977</v>
      </c>
      <c r="D7" s="6" t="n">
        <v>4926</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46873</v>
      </c>
      <c r="C10" s="5" t="n">
        <v>18284</v>
      </c>
      <c r="D10" s="5" t="n">
        <v>108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remental Stock-Based Compensation Expense from Modific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uture Expense</t>
        </is>
      </c>
      <c r="B4" s="5" t="n">
        <v>136800</v>
      </c>
    </row>
    <row r="5">
      <c r="A5" s="4" t="inlineStr">
        <is>
          <t>Options and RSAs</t>
        </is>
      </c>
    </row>
    <row r="6">
      <c r="A6" s="3" t="inlineStr">
        <is>
          <t>Share-based Compensation Arrangement by Share-based Payment Award [Line Items]</t>
        </is>
      </c>
    </row>
    <row r="7">
      <c r="A7" s="4" t="inlineStr">
        <is>
          <t>Total Incremental stock-based compensation expense of modifications and future expense</t>
        </is>
      </c>
      <c r="B7" s="6" t="n">
        <v>83472</v>
      </c>
    </row>
    <row r="8">
      <c r="A8" s="4" t="inlineStr">
        <is>
          <t>Incremental stock-based compensation expense of modifications</t>
        </is>
      </c>
      <c r="B8" s="6" t="n">
        <v>27701</v>
      </c>
      <c r="C8" s="5" t="n">
        <v>17464</v>
      </c>
    </row>
    <row r="9">
      <c r="A9" s="4" t="inlineStr">
        <is>
          <t>Future Expense</t>
        </is>
      </c>
      <c r="B9" s="6" t="n">
        <v>38307</v>
      </c>
    </row>
    <row r="10">
      <c r="A10" s="4" t="inlineStr">
        <is>
          <t>Options</t>
        </is>
      </c>
    </row>
    <row r="11">
      <c r="A11" s="3" t="inlineStr">
        <is>
          <t>Share-based Compensation Arrangement by Share-based Payment Award [Line Items]</t>
        </is>
      </c>
    </row>
    <row r="12">
      <c r="A12" s="4" t="inlineStr">
        <is>
          <t>Incremental stock-based compensation expense of modifications</t>
        </is>
      </c>
      <c r="B12" s="6" t="n">
        <v>3300</v>
      </c>
    </row>
    <row r="13">
      <c r="A13" s="4" t="inlineStr">
        <is>
          <t>Options | Former CEO | 2021</t>
        </is>
      </c>
    </row>
    <row r="14">
      <c r="A14" s="3" t="inlineStr">
        <is>
          <t>Share-based Compensation Arrangement by Share-based Payment Award [Line Items]</t>
        </is>
      </c>
    </row>
    <row r="15">
      <c r="A15" s="4" t="inlineStr">
        <is>
          <t>Total Incremental stock-based compensation expense of modifications and future expense</t>
        </is>
      </c>
      <c r="B15" s="6" t="n">
        <v>21948</v>
      </c>
    </row>
    <row r="16">
      <c r="A16" s="4" t="inlineStr">
        <is>
          <t>Incremental stock-based compensation expense of modifications</t>
        </is>
      </c>
      <c r="B16" s="6" t="n">
        <v>4105</v>
      </c>
    </row>
    <row r="17">
      <c r="A17" s="4" t="inlineStr">
        <is>
          <t>Future Expense</t>
        </is>
      </c>
      <c r="B17" s="6" t="n">
        <v>17843</v>
      </c>
    </row>
    <row r="18">
      <c r="A18" s="4" t="inlineStr">
        <is>
          <t>Options | Former CEO | 2020</t>
        </is>
      </c>
    </row>
    <row r="19">
      <c r="A19" s="3" t="inlineStr">
        <is>
          <t>Share-based Compensation Arrangement by Share-based Payment Award [Line Items]</t>
        </is>
      </c>
    </row>
    <row r="20">
      <c r="A20" s="4" t="inlineStr">
        <is>
          <t>Total Incremental stock-based compensation expense of modifications and future expense</t>
        </is>
      </c>
      <c r="B20" s="6" t="n">
        <v>15052</v>
      </c>
    </row>
    <row r="21">
      <c r="A21" s="4" t="inlineStr">
        <is>
          <t>Incremental stock-based compensation expense of modifications</t>
        </is>
      </c>
      <c r="B21" s="6" t="n">
        <v>6044</v>
      </c>
      <c r="C21" s="6" t="n">
        <v>2755</v>
      </c>
    </row>
    <row r="22">
      <c r="A22" s="4" t="inlineStr">
        <is>
          <t>Future Expense</t>
        </is>
      </c>
      <c r="B22" s="6" t="n">
        <v>6253</v>
      </c>
    </row>
    <row r="23">
      <c r="A23" s="4" t="inlineStr">
        <is>
          <t>Options | Other | 2021</t>
        </is>
      </c>
    </row>
    <row r="24">
      <c r="A24" s="3" t="inlineStr">
        <is>
          <t>Share-based Compensation Arrangement by Share-based Payment Award [Line Items]</t>
        </is>
      </c>
    </row>
    <row r="25">
      <c r="A25" s="4" t="inlineStr">
        <is>
          <t>Total Incremental stock-based compensation expense of modifications and future expense</t>
        </is>
      </c>
      <c r="B25" s="6" t="n">
        <v>1019</v>
      </c>
    </row>
    <row r="26">
      <c r="A26" s="4" t="inlineStr">
        <is>
          <t>Incremental stock-based compensation expense of modifications</t>
        </is>
      </c>
      <c r="B26" s="6" t="n">
        <v>1019</v>
      </c>
    </row>
    <row r="27">
      <c r="A27" s="4" t="inlineStr">
        <is>
          <t>Future Expense</t>
        </is>
      </c>
      <c r="B27" s="6" t="n">
        <v>0</v>
      </c>
    </row>
    <row r="28">
      <c r="A28" s="4" t="inlineStr">
        <is>
          <t>Options | Other | 2020</t>
        </is>
      </c>
    </row>
    <row r="29">
      <c r="A29" s="3" t="inlineStr">
        <is>
          <t>Share-based Compensation Arrangement by Share-based Payment Award [Line Items]</t>
        </is>
      </c>
    </row>
    <row r="30">
      <c r="A30" s="4" t="inlineStr">
        <is>
          <t>Total Incremental stock-based compensation expense of modifications and future expense</t>
        </is>
      </c>
      <c r="B30" s="6" t="n">
        <v>4717</v>
      </c>
    </row>
    <row r="31">
      <c r="A31" s="4" t="inlineStr">
        <is>
          <t>Incremental stock-based compensation expense of modifications</t>
        </is>
      </c>
      <c r="B31" s="6" t="n">
        <v>1153</v>
      </c>
      <c r="C31" s="6" t="n">
        <v>2954</v>
      </c>
    </row>
    <row r="32">
      <c r="A32" s="4" t="inlineStr">
        <is>
          <t>Future Expense</t>
        </is>
      </c>
      <c r="B32" s="6" t="n">
        <v>610</v>
      </c>
    </row>
    <row r="33">
      <c r="A33" s="4" t="inlineStr">
        <is>
          <t>RSAs</t>
        </is>
      </c>
    </row>
    <row r="34">
      <c r="A34" s="3" t="inlineStr">
        <is>
          <t>Share-based Compensation Arrangement by Share-based Payment Award [Line Items]</t>
        </is>
      </c>
    </row>
    <row r="35">
      <c r="A35" s="4" t="inlineStr">
        <is>
          <t>Incremental stock-based compensation expense of modifications</t>
        </is>
      </c>
      <c r="D35" s="5" t="n">
        <v>8600</v>
      </c>
    </row>
    <row r="36">
      <c r="A36" s="4" t="inlineStr">
        <is>
          <t>RSAs | Former CEO | 2021</t>
        </is>
      </c>
    </row>
    <row r="37">
      <c r="A37" s="3" t="inlineStr">
        <is>
          <t>Share-based Compensation Arrangement by Share-based Payment Award [Line Items]</t>
        </is>
      </c>
    </row>
    <row r="38">
      <c r="A38" s="4" t="inlineStr">
        <is>
          <t>Total Incremental stock-based compensation expense of modifications and future expense</t>
        </is>
      </c>
      <c r="B38" s="6" t="n">
        <v>10908</v>
      </c>
    </row>
    <row r="39">
      <c r="A39" s="4" t="inlineStr">
        <is>
          <t>Incremental stock-based compensation expense of modifications</t>
        </is>
      </c>
      <c r="B39" s="6" t="n">
        <v>3237</v>
      </c>
    </row>
    <row r="40">
      <c r="A40" s="4" t="inlineStr">
        <is>
          <t>Future Expense</t>
        </is>
      </c>
      <c r="B40" s="6" t="n">
        <v>7671</v>
      </c>
    </row>
    <row r="41">
      <c r="A41" s="4" t="inlineStr">
        <is>
          <t>RSAs | Former CEO | 2020</t>
        </is>
      </c>
    </row>
    <row r="42">
      <c r="A42" s="3" t="inlineStr">
        <is>
          <t>Share-based Compensation Arrangement by Share-based Payment Award [Line Items]</t>
        </is>
      </c>
    </row>
    <row r="43">
      <c r="A43" s="4" t="inlineStr">
        <is>
          <t>Total Incremental stock-based compensation expense of modifications and future expense</t>
        </is>
      </c>
      <c r="B43" s="6" t="n">
        <v>20799</v>
      </c>
    </row>
    <row r="44">
      <c r="A44" s="4" t="inlineStr">
        <is>
          <t>Incremental stock-based compensation expense of modifications</t>
        </is>
      </c>
      <c r="B44" s="6" t="n">
        <v>10168</v>
      </c>
      <c r="C44" s="6" t="n">
        <v>4701</v>
      </c>
    </row>
    <row r="45">
      <c r="A45" s="4" t="inlineStr">
        <is>
          <t>Future Expense</t>
        </is>
      </c>
      <c r="B45" s="6" t="n">
        <v>5930</v>
      </c>
    </row>
    <row r="46">
      <c r="A46" s="4" t="inlineStr">
        <is>
          <t>RSAs | Other | 2020</t>
        </is>
      </c>
    </row>
    <row r="47">
      <c r="A47" s="3" t="inlineStr">
        <is>
          <t>Share-based Compensation Arrangement by Share-based Payment Award [Line Items]</t>
        </is>
      </c>
    </row>
    <row r="48">
      <c r="A48" s="4" t="inlineStr">
        <is>
          <t>Total Incremental stock-based compensation expense of modifications and future expense</t>
        </is>
      </c>
      <c r="B48" s="6" t="n">
        <v>9029</v>
      </c>
    </row>
    <row r="49">
      <c r="A49" s="4" t="inlineStr">
        <is>
          <t>Incremental stock-based compensation expense of modifications</t>
        </is>
      </c>
      <c r="B49" s="6" t="n">
        <v>1975</v>
      </c>
      <c r="C49" s="5" t="n">
        <v>7054</v>
      </c>
    </row>
    <row r="50">
      <c r="A50" s="4" t="inlineStr">
        <is>
          <t>Future Expense</t>
        </is>
      </c>
      <c r="B50"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Summary of RSA Activity (Details) - RSAs</t>
        </is>
      </c>
      <c r="B1" s="2" t="inlineStr">
        <is>
          <t>12 Months Ended</t>
        </is>
      </c>
    </row>
    <row r="2">
      <c r="B2" s="2" t="inlineStr">
        <is>
          <t>Dec. 31, 2021$ / sharesshares</t>
        </is>
      </c>
    </row>
    <row r="3">
      <c r="A3" s="3" t="inlineStr">
        <is>
          <t>Number of Shares</t>
        </is>
      </c>
    </row>
    <row r="4">
      <c r="A4" s="4" t="inlineStr">
        <is>
          <t>Unvested shares of beginning balance (in shares) | shares</t>
        </is>
      </c>
      <c r="B4" s="6" t="n">
        <v>7562503</v>
      </c>
    </row>
    <row r="5">
      <c r="A5" s="4" t="inlineStr">
        <is>
          <t>Vested (in shares) | shares</t>
        </is>
      </c>
      <c r="B5" s="6" t="n">
        <v>-4943751</v>
      </c>
    </row>
    <row r="6">
      <c r="A6" s="4" t="inlineStr">
        <is>
          <t>Forfeited (in shares) | shares</t>
        </is>
      </c>
      <c r="B6" s="6" t="n">
        <v>-18750</v>
      </c>
    </row>
    <row r="7">
      <c r="A7" s="4" t="inlineStr">
        <is>
          <t>Unvested shares of ending balance (in shares) | shares</t>
        </is>
      </c>
      <c r="B7" s="6" t="n">
        <v>2600002</v>
      </c>
    </row>
    <row r="8">
      <c r="A8" s="3" t="inlineStr">
        <is>
          <t>Weighted-Average Grant Date Fair Value per Share</t>
        </is>
      </c>
    </row>
    <row r="9">
      <c r="A9" s="4" t="inlineStr">
        <is>
          <t>Unvested shares of beginning balance (in dollars per share) | $ / shares</t>
        </is>
      </c>
      <c r="B9" s="7" t="n">
        <v>0.0001</v>
      </c>
    </row>
    <row r="10">
      <c r="A10" s="4" t="inlineStr">
        <is>
          <t>Vested (in dollars per share) | $ / shares</t>
        </is>
      </c>
      <c r="B10" s="10" t="n">
        <v>0.0001</v>
      </c>
    </row>
    <row r="11">
      <c r="A11" s="4" t="inlineStr">
        <is>
          <t>Forfeited (in dollars per share) | $ / shares</t>
        </is>
      </c>
      <c r="B11" s="10" t="n">
        <v>0.0001</v>
      </c>
    </row>
    <row r="12">
      <c r="A12" s="4" t="inlineStr">
        <is>
          <t>Unvested shares of ending balance (in dollars per share) | $ / shares</t>
        </is>
      </c>
      <c r="B12" s="7" t="n">
        <v>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Number of Stock Options</t>
        </is>
      </c>
    </row>
    <row r="4">
      <c r="A4" s="4" t="inlineStr">
        <is>
          <t>Beginning Balance (in shares)</t>
        </is>
      </c>
      <c r="B4" s="6" t="n">
        <v>34413889</v>
      </c>
    </row>
    <row r="5">
      <c r="A5" s="4" t="inlineStr">
        <is>
          <t>Granted (in shares)</t>
        </is>
      </c>
      <c r="B5" s="6" t="n">
        <v>12947501</v>
      </c>
    </row>
    <row r="6">
      <c r="A6" s="4" t="inlineStr">
        <is>
          <t>Exercised (in shares)</t>
        </is>
      </c>
      <c r="B6" s="6" t="n">
        <v>-2750380</v>
      </c>
    </row>
    <row r="7">
      <c r="A7" s="4" t="inlineStr">
        <is>
          <t>Canceled or forfeited (in shares)</t>
        </is>
      </c>
      <c r="B7" s="6" t="n">
        <v>-2835831</v>
      </c>
    </row>
    <row r="8">
      <c r="A8" s="4" t="inlineStr">
        <is>
          <t>Ending Balance (in shares)</t>
        </is>
      </c>
      <c r="B8" s="6" t="n">
        <v>41775179</v>
      </c>
      <c r="C8" s="6" t="n">
        <v>34413889</v>
      </c>
    </row>
    <row r="9">
      <c r="A9" s="4" t="inlineStr">
        <is>
          <t>Options Exercisable (in shares)</t>
        </is>
      </c>
      <c r="B9" s="6" t="n">
        <v>23716000</v>
      </c>
    </row>
    <row r="10">
      <c r="A10" s="3" t="inlineStr">
        <is>
          <t>Weighted-Average Exercise Price per Share</t>
        </is>
      </c>
    </row>
    <row r="11">
      <c r="A11" s="4" t="inlineStr">
        <is>
          <t>Beginning Balance (in dollars per share)</t>
        </is>
      </c>
      <c r="B11" s="8" t="n">
        <v>3.33</v>
      </c>
    </row>
    <row r="12">
      <c r="A12" s="4" t="inlineStr">
        <is>
          <t>Granted (in dollars per share)</t>
        </is>
      </c>
      <c r="B12" s="11" t="n">
        <v>9.09</v>
      </c>
    </row>
    <row r="13">
      <c r="A13" s="4" t="inlineStr">
        <is>
          <t>Exercised (in dollars per share)</t>
        </is>
      </c>
      <c r="B13" s="11" t="n">
        <v>3.43</v>
      </c>
    </row>
    <row r="14">
      <c r="A14" s="4" t="inlineStr">
        <is>
          <t>Cancelled or forfeited (in dollars per share)</t>
        </is>
      </c>
      <c r="B14" s="11" t="n">
        <v>4.19</v>
      </c>
    </row>
    <row r="15">
      <c r="A15" s="4" t="inlineStr">
        <is>
          <t>Ending Balance (in dollars per share)</t>
        </is>
      </c>
      <c r="B15" s="11" t="n">
        <v>5.05</v>
      </c>
      <c r="C15" s="8" t="n">
        <v>3.33</v>
      </c>
    </row>
    <row r="16">
      <c r="A16" s="4" t="inlineStr">
        <is>
          <t>Options Exercisable (in dollars per share)</t>
        </is>
      </c>
      <c r="B16" s="8" t="n">
        <v>3.39</v>
      </c>
    </row>
    <row r="17">
      <c r="A17" s="3" t="inlineStr">
        <is>
          <t>Weighted-Average Remaining Contractual Life (years)</t>
        </is>
      </c>
    </row>
    <row r="18">
      <c r="A18" s="4" t="inlineStr">
        <is>
          <t>Options Outstanding</t>
        </is>
      </c>
      <c r="B18" s="4" t="inlineStr">
        <is>
          <t>7 years 10 months 2 days</t>
        </is>
      </c>
      <c r="C18" s="4" t="inlineStr">
        <is>
          <t>8 years 8 months 1 day</t>
        </is>
      </c>
    </row>
    <row r="19">
      <c r="A19" s="4" t="inlineStr">
        <is>
          <t>Options Exercisable</t>
        </is>
      </c>
      <c r="B19" s="4" t="inlineStr">
        <is>
          <t>7 years 29 days</t>
        </is>
      </c>
    </row>
    <row r="20">
      <c r="A20" s="3" t="inlineStr">
        <is>
          <t>Aggregate Intrinsic Value</t>
        </is>
      </c>
    </row>
    <row r="21">
      <c r="A21" s="4" t="inlineStr">
        <is>
          <t>Options Outstanding</t>
        </is>
      </c>
      <c r="B21" s="5" t="n">
        <v>142076</v>
      </c>
      <c r="C21" s="5" t="n">
        <v>100223</v>
      </c>
    </row>
    <row r="22">
      <c r="A22" s="4" t="inlineStr">
        <is>
          <t>Options Exercisable</t>
        </is>
      </c>
      <c r="B22" s="5" t="n">
        <v>1105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8" customWidth="1" min="5" max="5"/>
    <col width="37" customWidth="1" min="6" max="6"/>
    <col width="13" customWidth="1" min="7" max="7"/>
    <col width="27" customWidth="1" min="8" max="8"/>
    <col width="46" customWidth="1" min="9" max="9"/>
    <col width="40" customWidth="1" min="10" max="10"/>
  </cols>
  <sheetData>
    <row r="1">
      <c r="A1" s="1" t="inlineStr">
        <is>
          <t>Consolidat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Series AA Convertible Preferred Stock</t>
        </is>
      </c>
      <c r="F1" s="2" t="inlineStr">
        <is>
          <t>Series C Convertible Preferred Stock</t>
        </is>
      </c>
      <c r="G1" s="2" t="inlineStr">
        <is>
          <t>Common Stock</t>
        </is>
      </c>
      <c r="H1" s="2" t="inlineStr">
        <is>
          <t>Additional Paid-in Capital</t>
        </is>
      </c>
      <c r="I1" s="2" t="inlineStr">
        <is>
          <t>Accumulated Other Comprehensive (Loss) Income</t>
        </is>
      </c>
      <c r="J1" s="2" t="inlineStr">
        <is>
          <t>Retained Earnings (Accumulated Deficit)</t>
        </is>
      </c>
    </row>
    <row r="2">
      <c r="A2" s="4" t="inlineStr">
        <is>
          <t>Beginning balance, (in shares) at Dec. 31, 2018</t>
        </is>
      </c>
      <c r="B2" s="6" t="n">
        <v>74406000</v>
      </c>
    </row>
    <row r="3">
      <c r="A3" s="4" t="inlineStr">
        <is>
          <t>Beginning balance at Dec. 31, 2018</t>
        </is>
      </c>
      <c r="B3" s="5" t="n">
        <v>120296</v>
      </c>
    </row>
    <row r="4">
      <c r="A4" s="3" t="inlineStr">
        <is>
          <t>Increase (Decrease) in Temporary Equity [Roll Forward]</t>
        </is>
      </c>
    </row>
    <row r="5">
      <c r="A5" s="4" t="inlineStr">
        <is>
          <t>Issuance of convertible preferred stock, net of issuance costs (in shares)</t>
        </is>
      </c>
      <c r="C5" s="6" t="n">
        <v>23527000</v>
      </c>
      <c r="D5" s="6" t="n">
        <v>23930000</v>
      </c>
      <c r="E5" s="6" t="n">
        <v>30253000</v>
      </c>
    </row>
    <row r="6">
      <c r="A6" s="4" t="inlineStr">
        <is>
          <t>Issuance of convertible preferred stock, net of issuance costs</t>
        </is>
      </c>
      <c r="C6" s="5" t="n">
        <v>89380</v>
      </c>
      <c r="D6" s="5" t="n">
        <v>162018</v>
      </c>
      <c r="E6" s="5" t="n">
        <v>146325</v>
      </c>
    </row>
    <row r="7">
      <c r="A7" s="4" t="inlineStr">
        <is>
          <t>Deemed dividends on issuance of Series A convertible preferred stock</t>
        </is>
      </c>
      <c r="C7" s="6" t="n">
        <v>1144</v>
      </c>
    </row>
    <row r="8">
      <c r="A8" s="4" t="inlineStr">
        <is>
          <t>Ending balance, (in shares) at Dec. 31, 2019</t>
        </is>
      </c>
      <c r="B8" s="6" t="n">
        <v>152116000</v>
      </c>
    </row>
    <row r="9">
      <c r="A9" s="4" t="inlineStr">
        <is>
          <t>Ending balance at Dec. 31, 2019</t>
        </is>
      </c>
      <c r="B9" s="5" t="n">
        <v>519163</v>
      </c>
    </row>
    <row r="10">
      <c r="A10" s="4" t="inlineStr">
        <is>
          <t>Beginning balance (in shares) at Dec. 31, 2018</t>
        </is>
      </c>
      <c r="G10" s="6" t="n">
        <v>1092000</v>
      </c>
    </row>
    <row r="11">
      <c r="A11" s="4" t="inlineStr">
        <is>
          <t>Beginning balance at Dec. 31, 2018</t>
        </is>
      </c>
      <c r="B11" s="6" t="n">
        <v>850</v>
      </c>
      <c r="G11" s="5" t="n">
        <v>0</v>
      </c>
      <c r="H11" s="5" t="n">
        <v>826</v>
      </c>
      <c r="I11" s="5" t="n">
        <v>0</v>
      </c>
      <c r="J11" s="5" t="n">
        <v>24</v>
      </c>
    </row>
    <row r="12">
      <c r="A12" s="3" t="inlineStr">
        <is>
          <t>Increase (Decrease) in Stockholders' Equity [Roll Forward]</t>
        </is>
      </c>
    </row>
    <row r="13">
      <c r="A13" s="4" t="inlineStr">
        <is>
          <t>Deemed dividends on issuance of Series A convertible preferred stock</t>
        </is>
      </c>
      <c r="B13" s="6" t="n">
        <v>-1144</v>
      </c>
      <c r="H13" s="6" t="n">
        <v>-826</v>
      </c>
      <c r="J13" s="6" t="n">
        <v>-318</v>
      </c>
    </row>
    <row r="14">
      <c r="A14" s="4" t="inlineStr">
        <is>
          <t>Issuance of common stock to strategic partners (in shares)</t>
        </is>
      </c>
      <c r="G14" s="6" t="n">
        <v>910000</v>
      </c>
    </row>
    <row r="15">
      <c r="A15" s="4" t="inlineStr">
        <is>
          <t>Issuance of common stock to strategic partners</t>
        </is>
      </c>
      <c r="B15" s="6" t="n">
        <v>2562</v>
      </c>
      <c r="H15" s="6" t="n">
        <v>2562</v>
      </c>
    </row>
    <row r="16">
      <c r="A16" s="4" t="inlineStr">
        <is>
          <t>Repurchase of common stock</t>
        </is>
      </c>
      <c r="B16" s="6" t="n">
        <v>-185</v>
      </c>
      <c r="H16" s="6" t="n">
        <v>-185</v>
      </c>
    </row>
    <row r="17">
      <c r="A17" s="4" t="inlineStr">
        <is>
          <t>Stock-based compensation (in shares)</t>
        </is>
      </c>
      <c r="G17" s="6" t="n">
        <v>9179000</v>
      </c>
    </row>
    <row r="18">
      <c r="A18" s="4" t="inlineStr">
        <is>
          <t>Stock-based compensation</t>
        </is>
      </c>
      <c r="B18" s="6" t="n">
        <v>15732</v>
      </c>
      <c r="G18" s="5" t="n">
        <v>1</v>
      </c>
      <c r="H18" s="6" t="n">
        <v>15731</v>
      </c>
    </row>
    <row r="19">
      <c r="A19" s="4" t="inlineStr">
        <is>
          <t>Other comprehensive loss</t>
        </is>
      </c>
      <c r="B19" s="6" t="n">
        <v>454</v>
      </c>
      <c r="I19" s="6" t="n">
        <v>454</v>
      </c>
    </row>
    <row r="20">
      <c r="A20" s="4" t="inlineStr">
        <is>
          <t>Net loss</t>
        </is>
      </c>
      <c r="B20" s="6" t="n">
        <v>-129377</v>
      </c>
      <c r="J20" s="6" t="n">
        <v>-129377</v>
      </c>
    </row>
    <row r="21">
      <c r="A21" s="4" t="inlineStr">
        <is>
          <t>Ending balance (in shares) at Dec. 31, 2019</t>
        </is>
      </c>
      <c r="G21" s="6" t="n">
        <v>11181000</v>
      </c>
    </row>
    <row r="22">
      <c r="A22" s="4" t="inlineStr">
        <is>
          <t>Ending balance at Dec. 31, 2019</t>
        </is>
      </c>
      <c r="B22" s="5" t="n">
        <v>-111108</v>
      </c>
      <c r="G22" s="5" t="n">
        <v>1</v>
      </c>
      <c r="H22" s="6" t="n">
        <v>18108</v>
      </c>
      <c r="I22" s="6" t="n">
        <v>454</v>
      </c>
      <c r="J22" s="6" t="n">
        <v>-129671</v>
      </c>
    </row>
    <row r="23">
      <c r="A23" s="3" t="inlineStr">
        <is>
          <t>Increase (Decrease) in Temporary Equity [Roll Forward]</t>
        </is>
      </c>
    </row>
    <row r="24">
      <c r="A24" s="4" t="inlineStr">
        <is>
          <t>Issuance of convertible preferred stock, net of issuance costs (in shares)</t>
        </is>
      </c>
      <c r="F24" s="6" t="n">
        <v>42905000</v>
      </c>
    </row>
    <row r="25">
      <c r="A25" s="4" t="inlineStr">
        <is>
          <t>Issuance of convertible preferred stock, net of issuance costs</t>
        </is>
      </c>
      <c r="F25" s="5" t="n">
        <v>492467</v>
      </c>
    </row>
    <row r="26">
      <c r="A26" s="4" t="inlineStr">
        <is>
          <t>Repurchase of convertible preferred stock (in shares)</t>
        </is>
      </c>
      <c r="B26" s="6" t="n">
        <v>-547000</v>
      </c>
    </row>
    <row r="27">
      <c r="A27" s="4" t="inlineStr">
        <is>
          <t>Repurchase of convertible preferred stock</t>
        </is>
      </c>
      <c r="B27" s="5" t="n">
        <v>-662</v>
      </c>
      <c r="C27" s="5" t="n">
        <v>-700</v>
      </c>
    </row>
    <row r="28">
      <c r="A28" s="4" t="inlineStr">
        <is>
          <t>Ending balance, (in shares) at Dec. 31, 2020</t>
        </is>
      </c>
      <c r="B28" s="6" t="n">
        <v>194474000</v>
      </c>
    </row>
    <row r="29">
      <c r="A29" s="4" t="inlineStr">
        <is>
          <t>Ending balance at Dec. 31, 2020</t>
        </is>
      </c>
      <c r="B29" s="5" t="n">
        <v>1010968</v>
      </c>
    </row>
    <row r="30">
      <c r="A30" s="3" t="inlineStr">
        <is>
          <t>Increase (Decrease) in Stockholders' Equity [Roll Forward]</t>
        </is>
      </c>
    </row>
    <row r="31">
      <c r="A31" s="4" t="inlineStr">
        <is>
          <t>Issuance of common stock to strategic partners (in shares)</t>
        </is>
      </c>
      <c r="G31" s="6" t="n">
        <v>275000</v>
      </c>
    </row>
    <row r="32">
      <c r="A32" s="4" t="inlineStr">
        <is>
          <t>Issuance of common stock to strategic partners</t>
        </is>
      </c>
      <c r="B32" s="6" t="n">
        <v>1004</v>
      </c>
      <c r="H32" s="6" t="n">
        <v>1004</v>
      </c>
    </row>
    <row r="33">
      <c r="A33" s="4" t="inlineStr">
        <is>
          <t>Issuance of common stock for asset acquisition (in shares)</t>
        </is>
      </c>
      <c r="G33" s="6" t="n">
        <v>688000</v>
      </c>
    </row>
    <row r="34">
      <c r="A34" s="4" t="inlineStr">
        <is>
          <t>Issuance of common stock for asset acquisition</t>
        </is>
      </c>
      <c r="B34" s="6" t="n">
        <v>4000</v>
      </c>
      <c r="H34" s="6" t="n">
        <v>4000</v>
      </c>
    </row>
    <row r="35">
      <c r="A35" s="4" t="inlineStr">
        <is>
          <t>Issuance of common stock upon exercise of stock options (in shares)</t>
        </is>
      </c>
      <c r="G35" s="6" t="n">
        <v>113000</v>
      </c>
    </row>
    <row r="36">
      <c r="A36" s="4" t="inlineStr">
        <is>
          <t>Issuance of common stock upon exercise of stock options</t>
        </is>
      </c>
      <c r="B36" s="6" t="n">
        <v>373</v>
      </c>
      <c r="H36" s="6" t="n">
        <v>373</v>
      </c>
    </row>
    <row r="37">
      <c r="A37" s="4" t="inlineStr">
        <is>
          <t>Repurchase of convertible preferred stock</t>
        </is>
      </c>
      <c r="B37" s="6" t="n">
        <v>-3582</v>
      </c>
      <c r="H37" s="6" t="n">
        <v>-3582</v>
      </c>
    </row>
    <row r="38">
      <c r="A38" s="4" t="inlineStr">
        <is>
          <t>Repurchase of common stock (in shares)</t>
        </is>
      </c>
      <c r="G38" s="6" t="n">
        <v>-2032000</v>
      </c>
    </row>
    <row r="39">
      <c r="A39" s="4" t="inlineStr">
        <is>
          <t>Repurchase of common stock</t>
        </is>
      </c>
      <c r="B39" s="6" t="n">
        <v>-11806</v>
      </c>
      <c r="H39" s="6" t="n">
        <v>-11806</v>
      </c>
    </row>
    <row r="40">
      <c r="A40" s="4" t="inlineStr">
        <is>
          <t>Stock-based compensation (in shares)</t>
        </is>
      </c>
      <c r="G40" s="6" t="n">
        <v>5345000</v>
      </c>
    </row>
    <row r="41">
      <c r="A41" s="4" t="inlineStr">
        <is>
          <t>Stock-based compensation</t>
        </is>
      </c>
      <c r="B41" s="6" t="n">
        <v>33261</v>
      </c>
      <c r="G41" s="5" t="n">
        <v>1</v>
      </c>
      <c r="H41" s="6" t="n">
        <v>33260</v>
      </c>
    </row>
    <row r="42">
      <c r="A42" s="4" t="inlineStr">
        <is>
          <t>Other comprehensive loss</t>
        </is>
      </c>
      <c r="B42" s="6" t="n">
        <v>-198</v>
      </c>
      <c r="I42" s="6" t="n">
        <v>-198</v>
      </c>
    </row>
    <row r="43">
      <c r="A43" s="4" t="inlineStr">
        <is>
          <t>Net loss</t>
        </is>
      </c>
      <c r="B43" s="6" t="n">
        <v>-204472</v>
      </c>
      <c r="J43" s="6" t="n">
        <v>-204472</v>
      </c>
    </row>
    <row r="44">
      <c r="A44" s="4" t="inlineStr">
        <is>
          <t>Ending balance (in shares) at Dec. 31, 2020</t>
        </is>
      </c>
      <c r="G44" s="6" t="n">
        <v>15570000</v>
      </c>
    </row>
    <row r="45">
      <c r="A45" s="4" t="inlineStr">
        <is>
          <t>Ending balance at Dec. 31, 2020</t>
        </is>
      </c>
      <c r="B45" s="5" t="n">
        <v>-292528</v>
      </c>
      <c r="G45" s="5" t="n">
        <v>2</v>
      </c>
      <c r="H45" s="6" t="n">
        <v>41357</v>
      </c>
      <c r="I45" s="6" t="n">
        <v>256</v>
      </c>
      <c r="J45" s="6" t="n">
        <v>-334143</v>
      </c>
    </row>
    <row r="46">
      <c r="A46" s="3" t="inlineStr">
        <is>
          <t>Increase (Decrease) in Temporary Equity [Roll Forward]</t>
        </is>
      </c>
    </row>
    <row r="47">
      <c r="A47" s="4" t="inlineStr">
        <is>
          <t>Conversion of convertible preferred stock to common stock (in shares)</t>
        </is>
      </c>
      <c r="B47" s="6" t="n">
        <v>-194474000</v>
      </c>
    </row>
    <row r="48">
      <c r="A48" s="4" t="inlineStr">
        <is>
          <t>Conversion of convertible preferred stock to common stock</t>
        </is>
      </c>
      <c r="B48" s="5" t="n">
        <v>-1010968</v>
      </c>
    </row>
    <row r="49">
      <c r="A49" s="4" t="inlineStr">
        <is>
          <t>Ending balance, (in shares) at Dec. 31, 2021</t>
        </is>
      </c>
      <c r="B49" s="6" t="n">
        <v>0</v>
      </c>
    </row>
    <row r="50">
      <c r="A50" s="4" t="inlineStr">
        <is>
          <t>Ending balance at Dec. 31, 2021</t>
        </is>
      </c>
      <c r="B50" s="5" t="n">
        <v>0</v>
      </c>
    </row>
    <row r="51">
      <c r="A51" s="3" t="inlineStr">
        <is>
          <t>Increase (Decrease) in Stockholders' Equity [Roll Forward]</t>
        </is>
      </c>
    </row>
    <row r="52">
      <c r="A52" s="4" t="inlineStr">
        <is>
          <t>Proceeds from initial public offering, net of issuance costs (in shares)</t>
        </is>
      </c>
      <c r="G52" s="6" t="n">
        <v>25000000</v>
      </c>
    </row>
    <row r="53">
      <c r="A53" s="4" t="inlineStr">
        <is>
          <t>Proceeds from initial public offering, net of issuance costs</t>
        </is>
      </c>
      <c r="B53" s="6" t="n">
        <v>391802</v>
      </c>
      <c r="G53" s="5" t="n">
        <v>2</v>
      </c>
      <c r="H53" s="6" t="n">
        <v>391800</v>
      </c>
    </row>
    <row r="54">
      <c r="A54" s="4" t="inlineStr">
        <is>
          <t>Conversion of convertible preferred stock to common stock (in shares)</t>
        </is>
      </c>
      <c r="G54" s="6" t="n">
        <v>194474000</v>
      </c>
    </row>
    <row r="55">
      <c r="A55" s="4" t="inlineStr">
        <is>
          <t>Conversion of convertible preferred stock to common stock</t>
        </is>
      </c>
      <c r="B55" s="5" t="n">
        <v>1010968</v>
      </c>
      <c r="G55" s="5" t="n">
        <v>20</v>
      </c>
      <c r="H55" s="6" t="n">
        <v>1010948</v>
      </c>
    </row>
    <row r="56">
      <c r="A56" s="4" t="inlineStr">
        <is>
          <t>Issuance of common stock upon exercise of stock options (in shares)</t>
        </is>
      </c>
      <c r="B56" s="6" t="n">
        <v>2750380</v>
      </c>
      <c r="G56" s="6" t="n">
        <v>2750000</v>
      </c>
    </row>
    <row r="57">
      <c r="A57" s="4" t="inlineStr">
        <is>
          <t>Issuance of common stock upon exercise of stock options</t>
        </is>
      </c>
      <c r="B57" s="5" t="n">
        <v>9442</v>
      </c>
      <c r="H57" s="6" t="n">
        <v>9442</v>
      </c>
    </row>
    <row r="58">
      <c r="A58" s="4" t="inlineStr">
        <is>
          <t>Stock-based compensation (in shares)</t>
        </is>
      </c>
      <c r="G58" s="6" t="n">
        <v>4944000</v>
      </c>
    </row>
    <row r="59">
      <c r="A59" s="4" t="inlineStr">
        <is>
          <t>Stock-based compensation</t>
        </is>
      </c>
      <c r="B59" s="6" t="n">
        <v>62201</v>
      </c>
      <c r="H59" s="6" t="n">
        <v>62201</v>
      </c>
    </row>
    <row r="60">
      <c r="A60" s="4" t="inlineStr">
        <is>
          <t>Other comprehensive loss</t>
        </is>
      </c>
      <c r="B60" s="6" t="n">
        <v>-1879</v>
      </c>
      <c r="I60" s="6" t="n">
        <v>-1879</v>
      </c>
    </row>
    <row r="61">
      <c r="A61" s="4" t="inlineStr">
        <is>
          <t>Net loss</t>
        </is>
      </c>
      <c r="B61" s="6" t="n">
        <v>-250219</v>
      </c>
      <c r="J61" s="6" t="n">
        <v>-250219</v>
      </c>
    </row>
    <row r="62">
      <c r="A62" s="4" t="inlineStr">
        <is>
          <t>Ending balance (in shares) at Dec. 31, 2021</t>
        </is>
      </c>
      <c r="G62" s="6" t="n">
        <v>242738000</v>
      </c>
    </row>
    <row r="63">
      <c r="A63" s="4" t="inlineStr">
        <is>
          <t>Ending balance at Dec. 31, 2021</t>
        </is>
      </c>
      <c r="B63" s="5" t="n">
        <v>929787</v>
      </c>
      <c r="G63" s="5" t="n">
        <v>24</v>
      </c>
      <c r="H63" s="5" t="n">
        <v>1515748</v>
      </c>
      <c r="I63" s="5" t="n">
        <v>-1623</v>
      </c>
      <c r="J63" s="5" t="n">
        <v>-584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Stock-based Compensation - Schedule of Assumptions Used in Black-Scholes Option-Pricing Model for Estimating Fair Value of Stock Options Grant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 (as a percent)</t>
        </is>
      </c>
      <c r="B4" s="4" t="inlineStr">
        <is>
          <t>0.80%</t>
        </is>
      </c>
      <c r="C4" s="4" t="inlineStr">
        <is>
          <t>0.79%</t>
        </is>
      </c>
      <c r="D4" s="4" t="inlineStr">
        <is>
          <t>1.91%</t>
        </is>
      </c>
    </row>
    <row r="5">
      <c r="A5" s="4" t="inlineStr">
        <is>
          <t>Expected volatility (as a percent)</t>
        </is>
      </c>
      <c r="B5" s="4" t="inlineStr">
        <is>
          <t>79.00%</t>
        </is>
      </c>
      <c r="C5" s="4" t="inlineStr">
        <is>
          <t>75.00%</t>
        </is>
      </c>
      <c r="D5" s="4" t="inlineStr">
        <is>
          <t>75.00%</t>
        </is>
      </c>
    </row>
    <row r="6">
      <c r="A6" s="4" t="inlineStr">
        <is>
          <t>Expected term (in years)</t>
        </is>
      </c>
      <c r="B6" s="4" t="inlineStr">
        <is>
          <t>6 years 1 month 6 days</t>
        </is>
      </c>
      <c r="C6" s="4" t="inlineStr">
        <is>
          <t>6 years 1 month 9 days</t>
        </is>
      </c>
      <c r="D6" s="4" t="inlineStr">
        <is>
          <t>6 years 29 days</t>
        </is>
      </c>
    </row>
    <row r="7">
      <c r="A7" s="4" t="inlineStr">
        <is>
          <t>Expected dividend yield (as a percent)</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Examination [Line Items]</t>
        </is>
      </c>
    </row>
    <row r="4">
      <c r="A4" s="4" t="inlineStr">
        <is>
          <t>Increase (decrease) in valuation allowance on deferred tax assets</t>
        </is>
      </c>
      <c r="B4" s="5" t="n">
        <v>56100000</v>
      </c>
      <c r="C4" s="5" t="n">
        <v>50400000</v>
      </c>
    </row>
    <row r="5">
      <c r="A5" s="4" t="inlineStr">
        <is>
          <t>Penalties or interest accrued on income taxes</t>
        </is>
      </c>
      <c r="B5" s="6" t="n">
        <v>0</v>
      </c>
      <c r="C5" s="6" t="n">
        <v>0</v>
      </c>
    </row>
    <row r="6">
      <c r="A6" s="4" t="inlineStr">
        <is>
          <t>Federal and State</t>
        </is>
      </c>
    </row>
    <row r="7">
      <c r="A7" s="3" t="inlineStr">
        <is>
          <t>Income Tax Examination [Line Items]</t>
        </is>
      </c>
    </row>
    <row r="8">
      <c r="A8" s="4" t="inlineStr">
        <is>
          <t>Tax credit carryforwards</t>
        </is>
      </c>
      <c r="B8" s="6" t="n">
        <v>9800000</v>
      </c>
      <c r="C8" s="6" t="n">
        <v>5700000</v>
      </c>
    </row>
    <row r="9">
      <c r="A9" s="4" t="inlineStr">
        <is>
          <t>Federal</t>
        </is>
      </c>
    </row>
    <row r="10">
      <c r="A10" s="3" t="inlineStr">
        <is>
          <t>Income Tax Examination [Line Items]</t>
        </is>
      </c>
    </row>
    <row r="11">
      <c r="A11" s="4" t="inlineStr">
        <is>
          <t>Operating loss carryforwards not subject to expiration</t>
        </is>
      </c>
      <c r="B11" s="6" t="n">
        <v>271000000</v>
      </c>
      <c r="C11" s="5" t="n">
        <v>116100000</v>
      </c>
    </row>
    <row r="12">
      <c r="A12" s="4" t="inlineStr">
        <is>
          <t>State</t>
        </is>
      </c>
    </row>
    <row r="13">
      <c r="A13" s="3" t="inlineStr">
        <is>
          <t>Income Tax Examination [Line Items]</t>
        </is>
      </c>
    </row>
    <row r="14">
      <c r="A14" s="4" t="inlineStr">
        <is>
          <t>Operating loss carryforwards subject to expiration</t>
        </is>
      </c>
      <c r="B14" s="5" t="n">
        <v>199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as a percent)</t>
        </is>
      </c>
      <c r="B4" s="4" t="inlineStr">
        <is>
          <t>21.00%</t>
        </is>
      </c>
      <c r="C4" s="4" t="inlineStr">
        <is>
          <t>21.00%</t>
        </is>
      </c>
      <c r="D4" s="4" t="inlineStr">
        <is>
          <t>21.00%</t>
        </is>
      </c>
    </row>
    <row r="5">
      <c r="A5" s="4" t="inlineStr">
        <is>
          <t>State tax, net of federal benefit (as a percent)</t>
        </is>
      </c>
      <c r="B5" s="4" t="inlineStr">
        <is>
          <t>6.39%</t>
        </is>
      </c>
      <c r="C5" s="4" t="inlineStr">
        <is>
          <t>4.71%</t>
        </is>
      </c>
      <c r="D5" s="4" t="inlineStr">
        <is>
          <t>0.52%</t>
        </is>
      </c>
    </row>
    <row r="6">
      <c r="A6" s="4" t="inlineStr">
        <is>
          <t>Valuation allowance (as a percent)</t>
        </is>
      </c>
      <c r="B6" s="4" t="inlineStr">
        <is>
          <t>(22.43%)</t>
        </is>
      </c>
      <c r="C6" s="4" t="inlineStr">
        <is>
          <t>(24.60%)</t>
        </is>
      </c>
      <c r="D6" s="4" t="inlineStr">
        <is>
          <t>(15.27%)</t>
        </is>
      </c>
    </row>
    <row r="7">
      <c r="A7" s="4" t="inlineStr">
        <is>
          <t>Convertible preferred stock tranche liabilities (as a percent)</t>
        </is>
      </c>
      <c r="B7" s="4" t="inlineStr">
        <is>
          <t>0.00%</t>
        </is>
      </c>
      <c r="C7" s="4" t="inlineStr">
        <is>
          <t>0.00%</t>
        </is>
      </c>
      <c r="D7" s="4" t="inlineStr">
        <is>
          <t>(5.75%)</t>
        </is>
      </c>
    </row>
    <row r="8">
      <c r="A8" s="4" t="inlineStr">
        <is>
          <t>Stock-based compensation (as a percent)</t>
        </is>
      </c>
      <c r="B8" s="4" t="inlineStr">
        <is>
          <t>(5.92%)</t>
        </is>
      </c>
      <c r="C8" s="4" t="inlineStr">
        <is>
          <t>(1.77%)</t>
        </is>
      </c>
      <c r="D8" s="4" t="inlineStr">
        <is>
          <t>(1.69%)</t>
        </is>
      </c>
    </row>
    <row r="9">
      <c r="A9" s="4" t="inlineStr">
        <is>
          <t>Tax credits (as a percent)</t>
        </is>
      </c>
      <c r="B9" s="4" t="inlineStr">
        <is>
          <t>0.99%</t>
        </is>
      </c>
      <c r="C9" s="4" t="inlineStr">
        <is>
          <t>0.95%</t>
        </is>
      </c>
      <c r="D9" s="4" t="inlineStr">
        <is>
          <t>1.24%</t>
        </is>
      </c>
    </row>
    <row r="10">
      <c r="A10" s="4" t="inlineStr">
        <is>
          <t>Other (as a percent)</t>
        </is>
      </c>
      <c r="B10" s="4" t="inlineStr">
        <is>
          <t>(0.03%)</t>
        </is>
      </c>
      <c r="C10" s="4" t="inlineStr">
        <is>
          <t>(0.29%)</t>
        </is>
      </c>
      <c r="D10" s="4" t="inlineStr">
        <is>
          <t>(0.05%)</t>
        </is>
      </c>
    </row>
    <row r="11">
      <c r="A11" s="4" t="inlineStr">
        <is>
          <t>Effective income tax rate (as a percent)</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70855</v>
      </c>
      <c r="C3" s="5" t="n">
        <v>28692</v>
      </c>
    </row>
    <row r="4">
      <c r="A4" s="4" t="inlineStr">
        <is>
          <t>Tax credit carryforwards</t>
        </is>
      </c>
      <c r="B4" s="6" t="n">
        <v>8338</v>
      </c>
      <c r="C4" s="6" t="n">
        <v>4980</v>
      </c>
    </row>
    <row r="5">
      <c r="A5" s="4" t="inlineStr">
        <is>
          <t>Accrued liabilities &amp; allowances</t>
        </is>
      </c>
      <c r="B5" s="6" t="n">
        <v>3879</v>
      </c>
      <c r="C5" s="6" t="n">
        <v>3518</v>
      </c>
    </row>
    <row r="6">
      <c r="A6" s="4" t="inlineStr">
        <is>
          <t>Deferred revenue</t>
        </is>
      </c>
      <c r="B6" s="6" t="n">
        <v>8224</v>
      </c>
      <c r="C6" s="6" t="n">
        <v>8997</v>
      </c>
    </row>
    <row r="7">
      <c r="A7" s="4" t="inlineStr">
        <is>
          <t>Amortization</t>
        </is>
      </c>
      <c r="B7" s="6" t="n">
        <v>15961</v>
      </c>
      <c r="C7" s="6" t="n">
        <v>14375</v>
      </c>
    </row>
    <row r="8">
      <c r="A8" s="4" t="inlineStr">
        <is>
          <t>Investment basis difference</t>
        </is>
      </c>
      <c r="B8" s="6" t="n">
        <v>13587</v>
      </c>
      <c r="C8" s="6" t="n">
        <v>3334</v>
      </c>
    </row>
    <row r="9">
      <c r="A9" s="4" t="inlineStr">
        <is>
          <t>Lease liability</t>
        </is>
      </c>
      <c r="B9" s="6" t="n">
        <v>18429</v>
      </c>
      <c r="C9" s="6" t="n">
        <v>13421</v>
      </c>
    </row>
    <row r="10">
      <c r="A10" s="4" t="inlineStr">
        <is>
          <t>Stock-based compensation</t>
        </is>
      </c>
      <c r="B10" s="6" t="n">
        <v>2872</v>
      </c>
      <c r="C10" s="6" t="n">
        <v>5175</v>
      </c>
    </row>
    <row r="11">
      <c r="A11" s="4" t="inlineStr">
        <is>
          <t>Other</t>
        </is>
      </c>
      <c r="B11" s="6" t="n">
        <v>2613</v>
      </c>
      <c r="C11" s="6" t="n">
        <v>1454</v>
      </c>
    </row>
    <row r="12">
      <c r="A12" s="4" t="inlineStr">
        <is>
          <t>Gross deferred tax assets</t>
        </is>
      </c>
      <c r="B12" s="6" t="n">
        <v>144758</v>
      </c>
      <c r="C12" s="6" t="n">
        <v>83946</v>
      </c>
    </row>
    <row r="13">
      <c r="A13" s="4" t="inlineStr">
        <is>
          <t>Valuation allowance</t>
        </is>
      </c>
      <c r="B13" s="6" t="n">
        <v>-127226</v>
      </c>
      <c r="C13" s="6" t="n">
        <v>-71093</v>
      </c>
    </row>
    <row r="14">
      <c r="A14" s="4" t="inlineStr">
        <is>
          <t>Deferred tax assets, net of valuation allowance</t>
        </is>
      </c>
      <c r="B14" s="6" t="n">
        <v>17532</v>
      </c>
      <c r="C14" s="6" t="n">
        <v>12853</v>
      </c>
    </row>
    <row r="15">
      <c r="A15" s="3" t="inlineStr">
        <is>
          <t>Deferred tax liabilities:</t>
        </is>
      </c>
    </row>
    <row r="16">
      <c r="A16" s="4" t="inlineStr">
        <is>
          <t>Operating lease right-of-use assets</t>
        </is>
      </c>
      <c r="B16" s="6" t="n">
        <v>-12647</v>
      </c>
      <c r="C16" s="6" t="n">
        <v>-11221</v>
      </c>
    </row>
    <row r="17">
      <c r="A17" s="4" t="inlineStr">
        <is>
          <t>Property and equipment</t>
        </is>
      </c>
      <c r="B17" s="6" t="n">
        <v>-4885</v>
      </c>
      <c r="C17" s="6" t="n">
        <v>-1632</v>
      </c>
    </row>
    <row r="18">
      <c r="A18" s="4" t="inlineStr">
        <is>
          <t>Deferred tax liabilities</t>
        </is>
      </c>
      <c r="B18" s="6" t="n">
        <v>-17532</v>
      </c>
      <c r="C18" s="6" t="n">
        <v>-12853</v>
      </c>
    </row>
    <row r="19">
      <c r="A19" s="4" t="inlineStr">
        <is>
          <t>Net deferred tax assets</t>
        </is>
      </c>
      <c r="B19" s="5" t="n">
        <v>0</v>
      </c>
      <c r="C1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Company’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0</v>
      </c>
      <c r="C4" s="5" t="n">
        <v>0</v>
      </c>
    </row>
    <row r="5">
      <c r="A5" s="4" t="inlineStr">
        <is>
          <t>Additions based on tax position related to the current year</t>
        </is>
      </c>
      <c r="B5" s="6" t="n">
        <v>396</v>
      </c>
      <c r="C5" s="6" t="n">
        <v>0</v>
      </c>
    </row>
    <row r="6">
      <c r="A6" s="4" t="inlineStr">
        <is>
          <t>Additions based on prior year tax positions</t>
        </is>
      </c>
      <c r="B6" s="6" t="n">
        <v>400</v>
      </c>
      <c r="C6" s="6" t="n">
        <v>0</v>
      </c>
    </row>
    <row r="7">
      <c r="A7" s="4" t="inlineStr">
        <is>
          <t>Ending balance</t>
        </is>
      </c>
      <c r="B7" s="5" t="n">
        <v>796</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ive net loss per share (in shares)</t>
        </is>
      </c>
      <c r="B4" s="6" t="n">
        <v>44375181</v>
      </c>
      <c r="C4" s="6" t="n">
        <v>236450823</v>
      </c>
      <c r="D4" s="6" t="n">
        <v>192807750</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ive net loss per share (in shares)</t>
        </is>
      </c>
      <c r="B7" s="6" t="n">
        <v>0</v>
      </c>
      <c r="C7" s="6" t="n">
        <v>194474431</v>
      </c>
      <c r="D7" s="6" t="n">
        <v>152116195</v>
      </c>
    </row>
    <row r="8">
      <c r="A8" s="4" t="inlineStr">
        <is>
          <t>Unvested RSAs</t>
        </is>
      </c>
    </row>
    <row r="9">
      <c r="A9" s="3" t="inlineStr">
        <is>
          <t>Antidilutive Securities Excluded From Computation Of Earnings Per Share [Line Items]</t>
        </is>
      </c>
    </row>
    <row r="10">
      <c r="A10" s="4" t="inlineStr">
        <is>
          <t>Anti-dilutive securities excluded from computation of dilutive net loss per share (in shares)</t>
        </is>
      </c>
      <c r="B10" s="6" t="n">
        <v>2600002</v>
      </c>
      <c r="C10" s="6" t="n">
        <v>7562503</v>
      </c>
      <c r="D10" s="6" t="n">
        <v>13663338</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dilutive net loss per share (in shares)</t>
        </is>
      </c>
      <c r="B13" s="6" t="n">
        <v>41775179</v>
      </c>
      <c r="C13" s="6" t="n">
        <v>34413889</v>
      </c>
      <c r="D13" s="6" t="n">
        <v>270282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Details) - USD ($) $ in Millions</t>
        </is>
      </c>
      <c r="B1" s="2" t="inlineStr">
        <is>
          <t>1 Months Ended</t>
        </is>
      </c>
      <c r="D1" s="2" t="inlineStr">
        <is>
          <t>12 Months Ended</t>
        </is>
      </c>
    </row>
    <row r="2">
      <c r="B2" s="2" t="inlineStr">
        <is>
          <t>Sep. 30, 2021</t>
        </is>
      </c>
      <c r="C2" s="2" t="inlineStr">
        <is>
          <t>Mar. 31, 2020</t>
        </is>
      </c>
      <c r="D2" s="2" t="inlineStr">
        <is>
          <t>Dec. 31, 2021</t>
        </is>
      </c>
      <c r="E2" s="2" t="inlineStr">
        <is>
          <t>Dec. 31, 2020</t>
        </is>
      </c>
      <c r="F2" s="2" t="inlineStr">
        <is>
          <t>Dec. 31, 2019</t>
        </is>
      </c>
    </row>
    <row r="3">
      <c r="A3" s="3" t="inlineStr">
        <is>
          <t>Related Party Transaction [Line Items]</t>
        </is>
      </c>
    </row>
    <row r="4">
      <c r="A4" s="4" t="inlineStr">
        <is>
          <t>Repurchase of convertible preferred stock (in shares)</t>
        </is>
      </c>
      <c r="E4" s="6" t="n">
        <v>547000</v>
      </c>
    </row>
    <row r="5">
      <c r="A5" s="4" t="inlineStr">
        <is>
          <t>Common Stock</t>
        </is>
      </c>
    </row>
    <row r="6">
      <c r="A6" s="3" t="inlineStr">
        <is>
          <t>Related Party Transaction [Line Items]</t>
        </is>
      </c>
    </row>
    <row r="7">
      <c r="A7" s="4" t="inlineStr">
        <is>
          <t>Repurchase of common stock (in shares)</t>
        </is>
      </c>
      <c r="E7" s="6" t="n">
        <v>2032000</v>
      </c>
    </row>
    <row r="8">
      <c r="A8" s="4" t="inlineStr">
        <is>
          <t>Series A Convertible Preferred Stock</t>
        </is>
      </c>
    </row>
    <row r="9">
      <c r="A9" s="3" t="inlineStr">
        <is>
          <t>Related Party Transaction [Line Items]</t>
        </is>
      </c>
    </row>
    <row r="10">
      <c r="A10" s="4" t="inlineStr">
        <is>
          <t>Repurchase of convertible preferred stock (in shares)</t>
        </is>
      </c>
      <c r="C10" s="6" t="n">
        <v>546806</v>
      </c>
    </row>
    <row r="11">
      <c r="A11" s="4" t="inlineStr">
        <is>
          <t>Affiliated Entity | Sublease with Sonoma</t>
        </is>
      </c>
    </row>
    <row r="12">
      <c r="A12" s="3" t="inlineStr">
        <is>
          <t>Related Party Transaction [Line Items]</t>
        </is>
      </c>
    </row>
    <row r="13">
      <c r="A13" s="4" t="inlineStr">
        <is>
          <t>Amount of related party transaction</t>
        </is>
      </c>
      <c r="B13" s="9" t="n">
        <v>4.6</v>
      </c>
    </row>
    <row r="14">
      <c r="A14" s="4" t="inlineStr">
        <is>
          <t>Due to related parties, current</t>
        </is>
      </c>
      <c r="D14" s="9" t="n">
        <v>0.5</v>
      </c>
    </row>
    <row r="15">
      <c r="A15" s="4" t="inlineStr">
        <is>
          <t>Due to related parties, noncurrent</t>
        </is>
      </c>
      <c r="D15" s="6" t="n">
        <v>4</v>
      </c>
    </row>
    <row r="16">
      <c r="A16" s="4" t="inlineStr">
        <is>
          <t>Revenue recognized from related parties</t>
        </is>
      </c>
      <c r="D16" s="12" t="n">
        <v>1.8</v>
      </c>
    </row>
    <row r="17">
      <c r="A17" s="4" t="inlineStr">
        <is>
          <t>Affiliated Entity | Stock Repurchase from Related Party</t>
        </is>
      </c>
    </row>
    <row r="18">
      <c r="A18" s="3" t="inlineStr">
        <is>
          <t>Related Party Transaction [Line Items]</t>
        </is>
      </c>
    </row>
    <row r="19">
      <c r="A19" s="4" t="inlineStr">
        <is>
          <t>Repurchase of common stock (in shares)</t>
        </is>
      </c>
      <c r="C19" s="6" t="n">
        <v>2032166</v>
      </c>
    </row>
    <row r="20">
      <c r="A20" s="4" t="inlineStr">
        <is>
          <t>Affiliated Entity | Stock Repurchase from Related Party | Common Stock</t>
        </is>
      </c>
    </row>
    <row r="21">
      <c r="A21" s="3" t="inlineStr">
        <is>
          <t>Related Party Transaction [Line Items]</t>
        </is>
      </c>
    </row>
    <row r="22">
      <c r="A22" s="4" t="inlineStr">
        <is>
          <t>Repurchase of common stock (in shares)</t>
        </is>
      </c>
      <c r="C22" s="6" t="n">
        <v>2032166</v>
      </c>
    </row>
    <row r="23">
      <c r="A23" s="4" t="inlineStr">
        <is>
          <t>Affiliated Entity | Stock Repurchase from Related Party | Series A Convertible Preferred Stock</t>
        </is>
      </c>
    </row>
    <row r="24">
      <c r="A24" s="3" t="inlineStr">
        <is>
          <t>Related Party Transaction [Line Items]</t>
        </is>
      </c>
    </row>
    <row r="25">
      <c r="A25" s="4" t="inlineStr">
        <is>
          <t>Repurchase of convertible preferred stock (in shares)</t>
        </is>
      </c>
      <c r="C25" s="6" t="n">
        <v>546806</v>
      </c>
    </row>
    <row r="26">
      <c r="A26" s="4" t="inlineStr">
        <is>
          <t>Investor | GSK Agreement</t>
        </is>
      </c>
    </row>
    <row r="27">
      <c r="A27" s="3" t="inlineStr">
        <is>
          <t>Related Party Transaction [Line Items]</t>
        </is>
      </c>
    </row>
    <row r="28">
      <c r="A28" s="4" t="inlineStr">
        <is>
          <t>Due to related parties, current</t>
        </is>
      </c>
      <c r="D28" s="6" t="n">
        <v>5</v>
      </c>
      <c r="E28" s="9" t="n">
        <v>6.1</v>
      </c>
    </row>
    <row r="29">
      <c r="A29" s="4" t="inlineStr">
        <is>
          <t>Due to related parties, noncurrent</t>
        </is>
      </c>
      <c r="D29" s="12" t="n">
        <v>79.7</v>
      </c>
      <c r="E29" s="12" t="n">
        <v>89.09999999999999</v>
      </c>
    </row>
    <row r="30">
      <c r="A30" s="4" t="inlineStr">
        <is>
          <t>Revenue recognized from related parties</t>
        </is>
      </c>
      <c r="D30" s="9" t="n">
        <v>10.5</v>
      </c>
      <c r="E30" s="9" t="n">
        <v>7.8</v>
      </c>
      <c r="F30" s="9" t="n">
        <v>0.7</v>
      </c>
    </row>
    <row r="31">
      <c r="A31" s="4" t="inlineStr">
        <is>
          <t>Investor | GSK Agreement | Lyell Immunopharma | Minimum | GSK</t>
        </is>
      </c>
    </row>
    <row r="32">
      <c r="A32" s="3" t="inlineStr">
        <is>
          <t>Related Party Transaction [Line Items]</t>
        </is>
      </c>
    </row>
    <row r="33">
      <c r="A33" s="4" t="inlineStr">
        <is>
          <t>Ownership interest (as a percent)</t>
        </is>
      </c>
      <c r="D33" s="4" t="inlineStr">
        <is>
          <t>10.00%</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Asset Acquisition - Narrative (Details) - Immulus, Inc - USD ($)</t>
        </is>
      </c>
      <c r="B1" s="2" t="inlineStr">
        <is>
          <t>1 Months Ended</t>
        </is>
      </c>
      <c r="C1" s="2" t="inlineStr">
        <is>
          <t>12 Months Ended</t>
        </is>
      </c>
    </row>
    <row r="2">
      <c r="B2" s="2" t="inlineStr">
        <is>
          <t>May 31, 2020</t>
        </is>
      </c>
      <c r="C2" s="2" t="inlineStr">
        <is>
          <t>Dec. 31, 2021</t>
        </is>
      </c>
      <c r="D2" s="2" t="inlineStr">
        <is>
          <t>Dec. 31, 2020</t>
        </is>
      </c>
    </row>
    <row r="3">
      <c r="A3" s="3" t="inlineStr">
        <is>
          <t>Business Acquisition [Line Items]</t>
        </is>
      </c>
    </row>
    <row r="4">
      <c r="A4" s="4" t="inlineStr">
        <is>
          <t>Percentage of voting interests acquired (as a percent)</t>
        </is>
      </c>
      <c r="B4" s="4" t="inlineStr">
        <is>
          <t>100.00%</t>
        </is>
      </c>
    </row>
    <row r="5">
      <c r="A5" s="4" t="inlineStr">
        <is>
          <t>Payments to acquire businesses, gross</t>
        </is>
      </c>
      <c r="B5" s="5" t="n">
        <v>3500000</v>
      </c>
    </row>
    <row r="6">
      <c r="A6" s="4" t="inlineStr">
        <is>
          <t>Stock issued during period, shares, acquisitions (in shares)</t>
        </is>
      </c>
      <c r="B6" s="6" t="n">
        <v>688463</v>
      </c>
    </row>
    <row r="7">
      <c r="A7" s="4" t="inlineStr">
        <is>
          <t>Stock issued during period value acquisitions</t>
        </is>
      </c>
      <c r="B7" s="5" t="n">
        <v>4000000</v>
      </c>
    </row>
    <row r="8">
      <c r="A8" s="4" t="inlineStr">
        <is>
          <t>Asset acquisition, transaction costs</t>
        </is>
      </c>
      <c r="B8" s="6" t="n">
        <v>500000</v>
      </c>
    </row>
    <row r="9">
      <c r="A9" s="4" t="inlineStr">
        <is>
          <t>Total consideration</t>
        </is>
      </c>
      <c r="B9" s="6" t="n">
        <v>8000000</v>
      </c>
    </row>
    <row r="10">
      <c r="A10" s="4" t="inlineStr">
        <is>
          <t>Milestone Payments</t>
        </is>
      </c>
    </row>
    <row r="11">
      <c r="A11" s="3" t="inlineStr">
        <is>
          <t>Business Acquisition [Line Items]</t>
        </is>
      </c>
    </row>
    <row r="12">
      <c r="A12" s="4" t="inlineStr">
        <is>
          <t>Payments expense incurred</t>
        </is>
      </c>
      <c r="C12" s="5" t="n">
        <v>0</v>
      </c>
      <c r="D12" s="5" t="n">
        <v>0</v>
      </c>
    </row>
    <row r="13">
      <c r="A13" s="4" t="inlineStr">
        <is>
          <t>Maximum | Milestone Payments</t>
        </is>
      </c>
    </row>
    <row r="14">
      <c r="A14" s="3" t="inlineStr">
        <is>
          <t>Business Acquisition [Line Items]</t>
        </is>
      </c>
    </row>
    <row r="15">
      <c r="A15" s="4" t="inlineStr">
        <is>
          <t>Payments payable</t>
        </is>
      </c>
      <c r="B15" s="5" t="n">
        <v>370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sset Acquisition - Summary of Fair Value of Assets Acquired (Details) - Immulus, Inc $ in Thousands</t>
        </is>
      </c>
      <c r="B1" s="2" t="inlineStr">
        <is>
          <t>May 31, 2020USD ($)</t>
        </is>
      </c>
    </row>
    <row r="2">
      <c r="A2" s="3" t="inlineStr">
        <is>
          <t>Business Acquisition [Line Items]</t>
        </is>
      </c>
    </row>
    <row r="3">
      <c r="A3" s="4" t="inlineStr">
        <is>
          <t>Other assets</t>
        </is>
      </c>
      <c r="B3" s="5" t="n">
        <v>487</v>
      </c>
    </row>
    <row r="4">
      <c r="A4" s="4" t="inlineStr">
        <is>
          <t>In-process research and development (IPR&amp;D)</t>
        </is>
      </c>
      <c r="B4" s="6" t="n">
        <v>7528</v>
      </c>
    </row>
    <row r="5">
      <c r="A5" s="4" t="inlineStr">
        <is>
          <t>Total assets acquired</t>
        </is>
      </c>
      <c r="B5" s="5" t="n">
        <v>8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19USD ($)</t>
        </is>
      </c>
    </row>
    <row r="3">
      <c r="A3" s="4" t="inlineStr">
        <is>
          <t>Series A Convertible Preferred Stock</t>
        </is>
      </c>
    </row>
    <row r="4">
      <c r="A4" s="4" t="inlineStr">
        <is>
          <t>Stock issuance costs</t>
        </is>
      </c>
      <c r="B4" s="5" t="n">
        <v>29</v>
      </c>
    </row>
    <row r="5">
      <c r="A5" s="4" t="inlineStr">
        <is>
          <t>Series B Convertible Preferred Stock</t>
        </is>
      </c>
    </row>
    <row r="6">
      <c r="A6" s="4" t="inlineStr">
        <is>
          <t>Stock issuance costs</t>
        </is>
      </c>
      <c r="B6" s="6" t="n">
        <v>133</v>
      </c>
    </row>
    <row r="7">
      <c r="A7" s="4" t="inlineStr">
        <is>
          <t>Series AA Convertible Preferred Stock</t>
        </is>
      </c>
    </row>
    <row r="8">
      <c r="A8" s="4" t="inlineStr">
        <is>
          <t>Stock issuance costs</t>
        </is>
      </c>
      <c r="B8" s="5" t="n">
        <v>1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50219</v>
      </c>
      <c r="C4" s="5" t="n">
        <v>-204472</v>
      </c>
      <c r="D4" s="5" t="n">
        <v>-129377</v>
      </c>
    </row>
    <row r="5">
      <c r="A5" s="3" t="inlineStr">
        <is>
          <t>Adjustments to reconcile net loss to net cash (used in) provided by operating activities:</t>
        </is>
      </c>
    </row>
    <row r="6">
      <c r="A6" s="4" t="inlineStr">
        <is>
          <t>Stock-based compensation expense</t>
        </is>
      </c>
      <c r="B6" s="6" t="n">
        <v>62201</v>
      </c>
      <c r="C6" s="6" t="n">
        <v>33261</v>
      </c>
      <c r="D6" s="6" t="n">
        <v>15732</v>
      </c>
    </row>
    <row r="7">
      <c r="A7" s="4" t="inlineStr">
        <is>
          <t>Impairment of other investments</t>
        </is>
      </c>
      <c r="B7" s="6" t="n">
        <v>36447</v>
      </c>
      <c r="C7" s="6" t="n">
        <v>0</v>
      </c>
      <c r="D7" s="6" t="n">
        <v>0</v>
      </c>
    </row>
    <row r="8">
      <c r="A8" s="4" t="inlineStr">
        <is>
          <t>Depreciation and amortization</t>
        </is>
      </c>
      <c r="B8" s="6" t="n">
        <v>13624</v>
      </c>
      <c r="C8" s="6" t="n">
        <v>4294</v>
      </c>
      <c r="D8" s="6" t="n">
        <v>1256</v>
      </c>
    </row>
    <row r="9">
      <c r="A9" s="4" t="inlineStr">
        <is>
          <t>Change in fair value of success payment liabilities</t>
        </is>
      </c>
      <c r="B9" s="6" t="n">
        <v>3713</v>
      </c>
      <c r="C9" s="6" t="n">
        <v>5337</v>
      </c>
      <c r="D9" s="6" t="n">
        <v>436</v>
      </c>
    </row>
    <row r="10">
      <c r="A10" s="4" t="inlineStr">
        <is>
          <t>Change in fair value of warrants</t>
        </is>
      </c>
      <c r="B10" s="6" t="n">
        <v>256</v>
      </c>
      <c r="C10" s="6" t="n">
        <v>-1323</v>
      </c>
      <c r="D10" s="6" t="n">
        <v>0</v>
      </c>
    </row>
    <row r="11">
      <c r="A11" s="4" t="inlineStr">
        <is>
          <t>Lease expense, net of gain on lease remeasurement</t>
        </is>
      </c>
      <c r="B11" s="6" t="n">
        <v>911</v>
      </c>
      <c r="C11" s="6" t="n">
        <v>3181</v>
      </c>
      <c r="D11" s="6" t="n">
        <v>3127</v>
      </c>
    </row>
    <row r="12">
      <c r="A12" s="4" t="inlineStr">
        <is>
          <t>Non-cash expense in connection with asset acquisition</t>
        </is>
      </c>
      <c r="B12" s="6" t="n">
        <v>0</v>
      </c>
      <c r="C12" s="6" t="n">
        <v>3529</v>
      </c>
      <c r="D12" s="6" t="n">
        <v>0</v>
      </c>
    </row>
    <row r="13">
      <c r="A13" s="4" t="inlineStr">
        <is>
          <t>Net amortization or accretion on marketable securities</t>
        </is>
      </c>
      <c r="B13" s="6" t="n">
        <v>1901</v>
      </c>
      <c r="C13" s="6" t="n">
        <v>539</v>
      </c>
      <c r="D13" s="6" t="n">
        <v>-1518</v>
      </c>
    </row>
    <row r="14">
      <c r="A14" s="4" t="inlineStr">
        <is>
          <t>Loss on remeasurement of convertible preferred stock tranche liabilities</t>
        </is>
      </c>
      <c r="B14" s="6" t="n">
        <v>0</v>
      </c>
      <c r="C14" s="6" t="n">
        <v>0</v>
      </c>
      <c r="D14" s="6" t="n">
        <v>35444</v>
      </c>
    </row>
    <row r="15">
      <c r="A15" s="4" t="inlineStr">
        <is>
          <t>Expense in connection with equity issuances</t>
        </is>
      </c>
      <c r="B15" s="6" t="n">
        <v>0</v>
      </c>
      <c r="C15" s="6" t="n">
        <v>0</v>
      </c>
      <c r="D15" s="6" t="n">
        <v>3566</v>
      </c>
    </row>
    <row r="16">
      <c r="A16" s="4" t="inlineStr">
        <is>
          <t>Loss (gain) on property and equipment disposals</t>
        </is>
      </c>
      <c r="B16" s="6" t="n">
        <v>1210</v>
      </c>
      <c r="C16" s="6" t="n">
        <v>-4884</v>
      </c>
      <c r="D16" s="6" t="n">
        <v>0</v>
      </c>
    </row>
    <row r="17">
      <c r="A17" s="4" t="inlineStr">
        <is>
          <t>Gain on net operating lease liability disposal</t>
        </is>
      </c>
      <c r="B17" s="6" t="n">
        <v>-308</v>
      </c>
      <c r="C17" s="6" t="n">
        <v>0</v>
      </c>
      <c r="D17" s="6" t="n">
        <v>0</v>
      </c>
    </row>
    <row r="18">
      <c r="A18" s="3" t="inlineStr">
        <is>
          <t>Changes in operating assets and liabilities:</t>
        </is>
      </c>
    </row>
    <row r="19">
      <c r="A19" s="4" t="inlineStr">
        <is>
          <t>Prepaid expenses and other assets</t>
        </is>
      </c>
      <c r="B19" s="6" t="n">
        <v>-6987</v>
      </c>
      <c r="C19" s="6" t="n">
        <v>-1388</v>
      </c>
      <c r="D19" s="6" t="n">
        <v>-5767</v>
      </c>
    </row>
    <row r="20">
      <c r="A20" s="4" t="inlineStr">
        <is>
          <t>Accounts payable</t>
        </is>
      </c>
      <c r="B20" s="6" t="n">
        <v>91</v>
      </c>
      <c r="C20" s="6" t="n">
        <v>-278</v>
      </c>
      <c r="D20" s="6" t="n">
        <v>1709</v>
      </c>
    </row>
    <row r="21">
      <c r="A21" s="4" t="inlineStr">
        <is>
          <t>Accrued liabilities and other current liabilities</t>
        </is>
      </c>
      <c r="B21" s="6" t="n">
        <v>4542</v>
      </c>
      <c r="C21" s="6" t="n">
        <v>6120</v>
      </c>
      <c r="D21" s="6" t="n">
        <v>9755</v>
      </c>
    </row>
    <row r="22">
      <c r="A22" s="4" t="inlineStr">
        <is>
          <t>Deferred revenue</t>
        </is>
      </c>
      <c r="B22" s="6" t="n">
        <v>-10508</v>
      </c>
      <c r="C22" s="6" t="n">
        <v>-7756</v>
      </c>
      <c r="D22" s="6" t="n">
        <v>102917</v>
      </c>
    </row>
    <row r="23">
      <c r="A23" s="4" t="inlineStr">
        <is>
          <t>Operating lease liabilities, non-current</t>
        </is>
      </c>
      <c r="B23" s="6" t="n">
        <v>13202</v>
      </c>
      <c r="C23" s="6" t="n">
        <v>2966</v>
      </c>
      <c r="D23" s="6" t="n">
        <v>2194</v>
      </c>
    </row>
    <row r="24">
      <c r="A24" s="4" t="inlineStr">
        <is>
          <t>Other non-current liabilities</t>
        </is>
      </c>
      <c r="B24" s="6" t="n">
        <v>3675</v>
      </c>
      <c r="C24" s="6" t="n">
        <v>0</v>
      </c>
      <c r="D24" s="6" t="n">
        <v>0</v>
      </c>
    </row>
    <row r="25">
      <c r="A25" s="4" t="inlineStr">
        <is>
          <t>Net cash (used in) provided by operating activities</t>
        </is>
      </c>
      <c r="B25" s="6" t="n">
        <v>-126249</v>
      </c>
      <c r="C25" s="6" t="n">
        <v>-160874</v>
      </c>
      <c r="D25" s="6" t="n">
        <v>39474</v>
      </c>
    </row>
    <row r="26">
      <c r="A26" s="3" t="inlineStr">
        <is>
          <t>CASH FLOWS FROM INVESTING ACTIVITIES</t>
        </is>
      </c>
    </row>
    <row r="27">
      <c r="A27" s="4" t="inlineStr">
        <is>
          <t>Purchases of property and equipment</t>
        </is>
      </c>
      <c r="B27" s="6" t="n">
        <v>-65504</v>
      </c>
      <c r="C27" s="6" t="n">
        <v>-51481</v>
      </c>
      <c r="D27" s="6" t="n">
        <v>-16047</v>
      </c>
    </row>
    <row r="28">
      <c r="A28" s="4" t="inlineStr">
        <is>
          <t>Purchases of marketable securities</t>
        </is>
      </c>
      <c r="B28" s="6" t="n">
        <v>-673465</v>
      </c>
      <c r="C28" s="6" t="n">
        <v>-864909</v>
      </c>
      <c r="D28" s="6" t="n">
        <v>-610842</v>
      </c>
    </row>
    <row r="29">
      <c r="A29" s="4" t="inlineStr">
        <is>
          <t>Sales and maturities of marketable securities</t>
        </is>
      </c>
      <c r="B29" s="6" t="n">
        <v>617396</v>
      </c>
      <c r="C29" s="6" t="n">
        <v>686322</v>
      </c>
      <c r="D29" s="6" t="n">
        <v>238456</v>
      </c>
    </row>
    <row r="30">
      <c r="A30" s="4" t="inlineStr">
        <is>
          <t>Purchases of other investments</t>
        </is>
      </c>
      <c r="B30" s="6" t="n">
        <v>0</v>
      </c>
      <c r="C30" s="6" t="n">
        <v>-43448</v>
      </c>
      <c r="D30" s="6" t="n">
        <v>-34000</v>
      </c>
    </row>
    <row r="31">
      <c r="A31" s="4" t="inlineStr">
        <is>
          <t>Net cash used in investing activities</t>
        </is>
      </c>
      <c r="B31" s="6" t="n">
        <v>-121573</v>
      </c>
      <c r="C31" s="6" t="n">
        <v>-273516</v>
      </c>
      <c r="D31" s="6" t="n">
        <v>-422433</v>
      </c>
    </row>
    <row r="32">
      <c r="A32" s="3" t="inlineStr">
        <is>
          <t>CASH FLOWS FROM FINANCING ACTIVITIES</t>
        </is>
      </c>
    </row>
    <row r="33">
      <c r="A33" s="4" t="inlineStr">
        <is>
          <t>Proceeds from initial public offering, net of issuance costs</t>
        </is>
      </c>
      <c r="B33" s="6" t="n">
        <v>391802</v>
      </c>
      <c r="C33" s="6" t="n">
        <v>0</v>
      </c>
      <c r="D33" s="6" t="n">
        <v>0</v>
      </c>
    </row>
    <row r="34">
      <c r="A34" s="4" t="inlineStr">
        <is>
          <t>Proceeds from issuance of convertible preferred stock, net of issuance costs</t>
        </is>
      </c>
      <c r="B34" s="6" t="n">
        <v>0</v>
      </c>
      <c r="C34" s="6" t="n">
        <v>492467</v>
      </c>
      <c r="D34" s="6" t="n">
        <v>351341</v>
      </c>
    </row>
    <row r="35">
      <c r="A35" s="4" t="inlineStr">
        <is>
          <t>Proceeds from exercise of stock options</t>
        </is>
      </c>
      <c r="B35" s="6" t="n">
        <v>9442</v>
      </c>
      <c r="C35" s="6" t="n">
        <v>373</v>
      </c>
      <c r="D35" s="6" t="n">
        <v>0</v>
      </c>
    </row>
    <row r="36">
      <c r="A36" s="4" t="inlineStr">
        <is>
          <t>Payments for the repurchase of common stock</t>
        </is>
      </c>
      <c r="B36" s="6" t="n">
        <v>0</v>
      </c>
      <c r="C36" s="6" t="n">
        <v>-11806</v>
      </c>
      <c r="D36" s="6" t="n">
        <v>-185</v>
      </c>
    </row>
    <row r="37">
      <c r="A37" s="4" t="inlineStr">
        <is>
          <t>Payments for the repurchase of convertible preferred stock</t>
        </is>
      </c>
      <c r="B37" s="6" t="n">
        <v>0</v>
      </c>
      <c r="C37" s="6" t="n">
        <v>-4244</v>
      </c>
      <c r="D37" s="6" t="n">
        <v>0</v>
      </c>
    </row>
    <row r="38">
      <c r="A38" s="4" t="inlineStr">
        <is>
          <t>Net cash provided by financing activities</t>
        </is>
      </c>
      <c r="B38" s="6" t="n">
        <v>401244</v>
      </c>
      <c r="C38" s="6" t="n">
        <v>476790</v>
      </c>
      <c r="D38" s="6" t="n">
        <v>351156</v>
      </c>
    </row>
    <row r="39">
      <c r="A39" s="4" t="inlineStr">
        <is>
          <t>Net increase (decrease) in cash, cash equivalents and restricted cash</t>
        </is>
      </c>
      <c r="B39" s="6" t="n">
        <v>153422</v>
      </c>
      <c r="C39" s="6" t="n">
        <v>42400</v>
      </c>
      <c r="D39" s="6" t="n">
        <v>-31803</v>
      </c>
    </row>
    <row r="40">
      <c r="A40" s="4" t="inlineStr">
        <is>
          <t>Cash, cash equivalents and restricted cash at beginning of period</t>
        </is>
      </c>
      <c r="B40" s="6" t="n">
        <v>140872</v>
      </c>
      <c r="C40" s="6" t="n">
        <v>98472</v>
      </c>
      <c r="D40" s="6" t="n">
        <v>130275</v>
      </c>
    </row>
    <row r="41">
      <c r="A41" s="4" t="inlineStr">
        <is>
          <t>Cash, cash equivalents and restricted cash at end of period</t>
        </is>
      </c>
      <c r="B41" s="6" t="n">
        <v>294294</v>
      </c>
      <c r="C41" s="6" t="n">
        <v>140872</v>
      </c>
      <c r="D41" s="6" t="n">
        <v>98472</v>
      </c>
    </row>
    <row r="42">
      <c r="A42" s="3" t="inlineStr">
        <is>
          <t>Represented by:</t>
        </is>
      </c>
    </row>
    <row r="43">
      <c r="A43" s="4" t="inlineStr">
        <is>
          <t>Cash and cash equivalents</t>
        </is>
      </c>
      <c r="B43" s="6" t="n">
        <v>293828</v>
      </c>
      <c r="C43" s="6" t="n">
        <v>140406</v>
      </c>
      <c r="D43" s="6" t="n">
        <v>96674</v>
      </c>
    </row>
    <row r="44">
      <c r="A44" s="4" t="inlineStr">
        <is>
          <t>Restricted cash</t>
        </is>
      </c>
      <c r="B44" s="6" t="n">
        <v>466</v>
      </c>
      <c r="C44" s="6" t="n">
        <v>466</v>
      </c>
      <c r="D44" s="6" t="n">
        <v>1798</v>
      </c>
    </row>
    <row r="45">
      <c r="A45" s="4" t="inlineStr">
        <is>
          <t>Total</t>
        </is>
      </c>
      <c r="B45" s="6" t="n">
        <v>294294</v>
      </c>
      <c r="C45" s="6" t="n">
        <v>140872</v>
      </c>
      <c r="D45" s="6" t="n">
        <v>98472</v>
      </c>
    </row>
    <row r="46">
      <c r="A46" s="3" t="inlineStr">
        <is>
          <t>SUPPLEMENTAL CASH FLOW INFORMATION</t>
        </is>
      </c>
    </row>
    <row r="47">
      <c r="A47" s="4" t="inlineStr">
        <is>
          <t>Cash received for amounts related to tenant improvement allowances</t>
        </is>
      </c>
      <c r="B47" s="6" t="n">
        <v>13295</v>
      </c>
      <c r="C47" s="6" t="n">
        <v>2966</v>
      </c>
      <c r="D47" s="6" t="n">
        <v>2194</v>
      </c>
    </row>
    <row r="48">
      <c r="A48" s="4" t="inlineStr">
        <is>
          <t>Cash paid for amounts included in the measurement of lease liabilities</t>
        </is>
      </c>
      <c r="B48" s="6" t="n">
        <v>8546</v>
      </c>
      <c r="C48" s="6" t="n">
        <v>5147</v>
      </c>
      <c r="D48" s="6" t="n">
        <v>1464</v>
      </c>
    </row>
    <row r="49">
      <c r="A49" s="3" t="inlineStr">
        <is>
          <t>Non-cash investing and financing activities:</t>
        </is>
      </c>
    </row>
    <row r="50">
      <c r="A50" s="4" t="inlineStr">
        <is>
          <t>Conversion of convertible preferred stock to common stock upon closing of initial public offering</t>
        </is>
      </c>
      <c r="B50" s="6" t="n">
        <v>1010968</v>
      </c>
      <c r="C50" s="6" t="n">
        <v>0</v>
      </c>
      <c r="D50" s="6" t="n">
        <v>0</v>
      </c>
    </row>
    <row r="51">
      <c r="A51" s="4" t="inlineStr">
        <is>
          <t>Purchases of property and equipment included in accounts payable and accrued liabilities</t>
        </is>
      </c>
      <c r="B51" s="6" t="n">
        <v>4605</v>
      </c>
      <c r="C51" s="6" t="n">
        <v>12740</v>
      </c>
      <c r="D51" s="6" t="n">
        <v>3185</v>
      </c>
    </row>
    <row r="52">
      <c r="A52" s="4" t="inlineStr">
        <is>
          <t>Operating lease right-of-use assets obtained in exchange for lease obligations</t>
        </is>
      </c>
      <c r="B52" s="6" t="n">
        <v>0</v>
      </c>
      <c r="C52" s="6" t="n">
        <v>30475</v>
      </c>
      <c r="D52" s="6" t="n">
        <v>23656</v>
      </c>
    </row>
    <row r="53">
      <c r="A53" s="4" t="inlineStr">
        <is>
          <t>Remeasurement of operating lease right-of-use asset for lease modification</t>
        </is>
      </c>
      <c r="B53" s="6" t="n">
        <v>3873</v>
      </c>
      <c r="C53" s="6" t="n">
        <v>-8958</v>
      </c>
      <c r="D53" s="6" t="n">
        <v>0</v>
      </c>
    </row>
    <row r="54">
      <c r="A54" s="4" t="inlineStr">
        <is>
          <t>Other investments received for sale of assets</t>
        </is>
      </c>
      <c r="B54" s="6" t="n">
        <v>0</v>
      </c>
      <c r="C54" s="6" t="n">
        <v>6000</v>
      </c>
      <c r="D54" s="6" t="n">
        <v>0</v>
      </c>
    </row>
    <row r="55">
      <c r="A55" s="4" t="inlineStr">
        <is>
          <t>Non-cash deemed dividends on convertible preferred stock</t>
        </is>
      </c>
      <c r="B55" s="5" t="n">
        <v>0</v>
      </c>
      <c r="C55" s="5" t="n">
        <v>0</v>
      </c>
      <c r="D55" s="5" t="n">
        <v>11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Lyell Immunopharma, Inc. (the “Company”) was incorporated in Delaware in June 2018. The Company is a T‑cell reprogramming company dedicated to the mastery of T cells to cure patients with solid tumors. The Company is building a multi-modality product pipeline. The Company’s primary activities since incorporation have been to develop T‑cell therapies, perform research and development, enter into strategic collaboration and license arrangements, enable manufacturing activities in support of its product candidate development efforts, acquire technology, organize and staff the Company, conduct business planning, establish its intellectual property portfolio, raise capital and provide general and administrative support for these activities. Initial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20:04Z</dcterms:created>
  <dcterms:modified xmlns:dcterms="http://purl.org/dc/terms/" xmlns:xsi="http://www.w3.org/2001/XMLSchema-instance" xsi:type="dcterms:W3CDTF">2022-03-29T20:20:04Z</dcterms:modified>
</cp:coreProperties>
</file>